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Balance Sheet Components" sheetId="8" state="visible" r:id="rId8"/>
    <sheet xmlns:r="http://schemas.openxmlformats.org/officeDocument/2006/relationships" name="Fair Value Measurements" sheetId="9" state="visible" r:id="rId9"/>
    <sheet xmlns:r="http://schemas.openxmlformats.org/officeDocument/2006/relationships" name="Segment Information"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 Award Plan" sheetId="13" state="visible" r:id="rId13"/>
    <sheet xmlns:r="http://schemas.openxmlformats.org/officeDocument/2006/relationships" name="Stock-Based Compensation" sheetId="14" state="visible" r:id="rId14"/>
    <sheet xmlns:r="http://schemas.openxmlformats.org/officeDocument/2006/relationships" name="Net Income Per Share" sheetId="15" state="visible" r:id="rId15"/>
    <sheet xmlns:r="http://schemas.openxmlformats.org/officeDocument/2006/relationships" name="Income Taxes" sheetId="16" state="visible" r:id="rId16"/>
    <sheet xmlns:r="http://schemas.openxmlformats.org/officeDocument/2006/relationships" name="Selected Quarterly Financial Da" sheetId="17" state="visible" r:id="rId17"/>
    <sheet xmlns:r="http://schemas.openxmlformats.org/officeDocument/2006/relationships" name="Organization and Summary of S18" sheetId="18" state="visible" r:id="rId18"/>
    <sheet xmlns:r="http://schemas.openxmlformats.org/officeDocument/2006/relationships" name="Balance Sheet Components (Table" sheetId="19" state="visible" r:id="rId19"/>
    <sheet xmlns:r="http://schemas.openxmlformats.org/officeDocument/2006/relationships" name="Fair Value Measurements (Tables" sheetId="20" state="visible" r:id="rId20"/>
    <sheet xmlns:r="http://schemas.openxmlformats.org/officeDocument/2006/relationships" name="Segment Information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Stock Award Plan (Tables)" sheetId="24" state="visible" r:id="rId24"/>
    <sheet xmlns:r="http://schemas.openxmlformats.org/officeDocument/2006/relationships" name="Stock-Based Compensation (Table" sheetId="25" state="visible" r:id="rId25"/>
    <sheet xmlns:r="http://schemas.openxmlformats.org/officeDocument/2006/relationships" name="Net Income Per Share (Tables)" sheetId="26" state="visible" r:id="rId26"/>
    <sheet xmlns:r="http://schemas.openxmlformats.org/officeDocument/2006/relationships" name="Income Taxes (Tables)" sheetId="27" state="visible" r:id="rId27"/>
    <sheet xmlns:r="http://schemas.openxmlformats.org/officeDocument/2006/relationships" name="Selected Quarterly Financial 28" sheetId="28" state="visible" r:id="rId28"/>
    <sheet xmlns:r="http://schemas.openxmlformats.org/officeDocument/2006/relationships" name="Organization and Summary of S29" sheetId="29" state="visible" r:id="rId29"/>
    <sheet xmlns:r="http://schemas.openxmlformats.org/officeDocument/2006/relationships" name="Balance Sheet Components - Comp" sheetId="30" state="visible" r:id="rId30"/>
    <sheet xmlns:r="http://schemas.openxmlformats.org/officeDocument/2006/relationships" name="Balance Sheet Components - Co31" sheetId="31" state="visible" r:id="rId31"/>
    <sheet xmlns:r="http://schemas.openxmlformats.org/officeDocument/2006/relationships" name="Balance Sheet Components - Addi" sheetId="32" state="visible" r:id="rId32"/>
    <sheet xmlns:r="http://schemas.openxmlformats.org/officeDocument/2006/relationships" name="Balance Sheet Components - Co33" sheetId="33" state="visible" r:id="rId33"/>
    <sheet xmlns:r="http://schemas.openxmlformats.org/officeDocument/2006/relationships" name="Fair Value Measurements - Sched" sheetId="34" state="visible" r:id="rId34"/>
    <sheet xmlns:r="http://schemas.openxmlformats.org/officeDocument/2006/relationships" name="Segment Information - Additiona" sheetId="35" state="visible" r:id="rId35"/>
    <sheet xmlns:r="http://schemas.openxmlformats.org/officeDocument/2006/relationships" name="Segment Information - Schedule " sheetId="36" state="visible" r:id="rId36"/>
    <sheet xmlns:r="http://schemas.openxmlformats.org/officeDocument/2006/relationships" name="Segment Information - Schedul37" sheetId="37" state="visible" r:id="rId37"/>
    <sheet xmlns:r="http://schemas.openxmlformats.org/officeDocument/2006/relationships" name="Segment Information - Schedul38"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Stockholders' Equity - Schedule" sheetId="41" state="visible" r:id="rId41"/>
    <sheet xmlns:r="http://schemas.openxmlformats.org/officeDocument/2006/relationships" name="Stockholders' Equity - Addition" sheetId="42" state="visible" r:id="rId42"/>
    <sheet xmlns:r="http://schemas.openxmlformats.org/officeDocument/2006/relationships" name="Stockholders' Equity - Schedu43" sheetId="43" state="visible" r:id="rId43"/>
    <sheet xmlns:r="http://schemas.openxmlformats.org/officeDocument/2006/relationships" name="Stock Award Plan - Additional I" sheetId="44" state="visible" r:id="rId44"/>
    <sheet xmlns:r="http://schemas.openxmlformats.org/officeDocument/2006/relationships" name="Stock Award Plan - Summary of S" sheetId="45" state="visible" r:id="rId45"/>
    <sheet xmlns:r="http://schemas.openxmlformats.org/officeDocument/2006/relationships" name="Stock Award Plan - Summary of46" sheetId="46" state="visible" r:id="rId46"/>
    <sheet xmlns:r="http://schemas.openxmlformats.org/officeDocument/2006/relationships" name="Stock Award Plan - Summary of R" sheetId="47" state="visible" r:id="rId47"/>
    <sheet xmlns:r="http://schemas.openxmlformats.org/officeDocument/2006/relationships" name="Stock-Based Compensation - Dist"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Net Income Per Share - Addition" sheetId="51" state="visible" r:id="rId51"/>
    <sheet xmlns:r="http://schemas.openxmlformats.org/officeDocument/2006/relationships" name="Net Income Per Share - Computat" sheetId="52" state="visible" r:id="rId52"/>
    <sheet xmlns:r="http://schemas.openxmlformats.org/officeDocument/2006/relationships" name="Income Taxes - Schedule of Comp" sheetId="53" state="visible" r:id="rId53"/>
    <sheet xmlns:r="http://schemas.openxmlformats.org/officeDocument/2006/relationships" name="Income Taxes - Schedule of Co54" sheetId="54" state="visible" r:id="rId54"/>
    <sheet xmlns:r="http://schemas.openxmlformats.org/officeDocument/2006/relationships" name="Inocme Taxes - Schedule of Effe" sheetId="55" state="visible" r:id="rId55"/>
    <sheet xmlns:r="http://schemas.openxmlformats.org/officeDocument/2006/relationships" name="Income Taxes - Schedule of Co56" sheetId="56" state="visible" r:id="rId56"/>
    <sheet xmlns:r="http://schemas.openxmlformats.org/officeDocument/2006/relationships" name="Income Taxes - Additional Infor" sheetId="57" state="visible" r:id="rId57"/>
    <sheet xmlns:r="http://schemas.openxmlformats.org/officeDocument/2006/relationships" name="Selected Quarterly Financial 58" sheetId="58" state="visible" r:id="rId58"/>
  </sheets>
  <definedNames/>
  <calcPr calcId="124519" fullCalcOnLoad="1"/>
</workbook>
</file>

<file path=xl/sharedStrings.xml><?xml version="1.0" encoding="utf-8"?>
<sst xmlns="http://schemas.openxmlformats.org/spreadsheetml/2006/main" uniqueCount="625">
  <si>
    <t>Document and Entity Information - USD ($) $ in Thousands</t>
  </si>
  <si>
    <t>12 Months Ended</t>
  </si>
  <si>
    <t>Dec. 31, 2017</t>
  </si>
  <si>
    <t>Mar. 09, 2018</t>
  </si>
  <si>
    <t>Sep. 29, 2017</t>
  </si>
  <si>
    <t>Document And Entity Information [Line Items]</t>
  </si>
  <si>
    <t>Document Type</t>
  </si>
  <si>
    <t>10-K</t>
  </si>
  <si>
    <t>Amendment Flag</t>
  </si>
  <si>
    <t>false</t>
  </si>
  <si>
    <t>Document Period End Date</t>
  </si>
  <si>
    <t>Dec. 31,
		2017</t>
  </si>
  <si>
    <t>Document Fiscal Year Focus</t>
  </si>
  <si>
    <t>Document Fiscal Period Focus</t>
  </si>
  <si>
    <t>FY</t>
  </si>
  <si>
    <t>Trading Symbol</t>
  </si>
  <si>
    <t>Entity Registrant Name</t>
  </si>
  <si>
    <t>Techpoint,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Common Stock, Par Value</t>
  </si>
  <si>
    <t>Entity Common Stock, Shares Outstanding</t>
  </si>
  <si>
    <t>Japanese Depositary Shares | Japan Exchange Group</t>
  </si>
  <si>
    <t>Consolidated Balance Sheets - USD ($) $ in Thousands</t>
  </si>
  <si>
    <t>Dec. 31, 2016</t>
  </si>
  <si>
    <t>Current assets:</t>
  </si>
  <si>
    <t>Cash and cash equivalents</t>
  </si>
  <si>
    <t>Accounts receivable</t>
  </si>
  <si>
    <t>Inventory</t>
  </si>
  <si>
    <t>Prepaid expenses and other current assets</t>
  </si>
  <si>
    <t>Total current assets</t>
  </si>
  <si>
    <t>Property and equipment - net</t>
  </si>
  <si>
    <t>Deferred tax assets</t>
  </si>
  <si>
    <t>Other assets</t>
  </si>
  <si>
    <t>Total assets</t>
  </si>
  <si>
    <t>Current liabilities:</t>
  </si>
  <si>
    <t>Accounts payable</t>
  </si>
  <si>
    <t>Accrued liabilities</t>
  </si>
  <si>
    <t>Liability related to early exercised stock options</t>
  </si>
  <si>
    <t>Customer deposits</t>
  </si>
  <si>
    <t>Total current liabilities</t>
  </si>
  <si>
    <t>Other liabilities</t>
  </si>
  <si>
    <t>Total liabilities</t>
  </si>
  <si>
    <t>Commitments and contingencies (Note 5)</t>
  </si>
  <si>
    <t xml:space="preserve"> </t>
  </si>
  <si>
    <t>Stockholders’ equity</t>
  </si>
  <si>
    <t>Preferred stock, value</t>
  </si>
  <si>
    <t>Additional paid-in-capital</t>
  </si>
  <si>
    <t>Retained earnings</t>
  </si>
  <si>
    <t>Total stockholders’ equity</t>
  </si>
  <si>
    <t>Total liabilities and stockholders’ equity</t>
  </si>
  <si>
    <t>Convertible Preferred Stock</t>
  </si>
  <si>
    <t>Series Seed Convertible Preferred Stock</t>
  </si>
  <si>
    <t>Series A Convertible Preferred Stock</t>
  </si>
  <si>
    <t>Series B Convertible Preferred Stock</t>
  </si>
  <si>
    <t>Preferred Stock, Par Value</t>
  </si>
  <si>
    <t>Common stock, value</t>
  </si>
  <si>
    <t>Consolidated Balance Sheets (Parenthetical) - USD ($) $ in Thousands</t>
  </si>
  <si>
    <t>Preferred stock, shares authorized</t>
  </si>
  <si>
    <t>Preferred stock, shares issued</t>
  </si>
  <si>
    <t>Preferred stock, shares outstanding</t>
  </si>
  <si>
    <t>Preferred stock, aggregate liquidation value</t>
  </si>
  <si>
    <t>Common stock, shares authorized</t>
  </si>
  <si>
    <t>Common stock, shares issued</t>
  </si>
  <si>
    <t>Common stock, shares outstanding</t>
  </si>
  <si>
    <t>Common stock, par value</t>
  </si>
  <si>
    <t>Convertible Preferred Stock With No Par Value</t>
  </si>
  <si>
    <t>Preferred stock, no par value</t>
  </si>
  <si>
    <t>Preferred stock, par value</t>
  </si>
  <si>
    <t>Common Stock, No Par Value</t>
  </si>
  <si>
    <t>Common stock, no par value</t>
  </si>
  <si>
    <t>Consolidated Statements of Operations - USD ($) $ in Thousands</t>
  </si>
  <si>
    <t>3 Months Ended</t>
  </si>
  <si>
    <t>Sep. 30, 2017</t>
  </si>
  <si>
    <t>Jun. 30, 2017</t>
  </si>
  <si>
    <t>Mar. 31, 2017</t>
  </si>
  <si>
    <t>Sep. 30, 2016</t>
  </si>
  <si>
    <t>Jun. 30, 2016</t>
  </si>
  <si>
    <t>Mar. 31, 2016</t>
  </si>
  <si>
    <t>Dec. 31, 2015</t>
  </si>
  <si>
    <t>Income Statement [Abstract]</t>
  </si>
  <si>
    <t>Revenue</t>
  </si>
  <si>
    <t>Cost of revenue</t>
  </si>
  <si>
    <t>Gross profit</t>
  </si>
  <si>
    <t>Operating expenses</t>
  </si>
  <si>
    <t>Research and development</t>
  </si>
  <si>
    <t>Selling, general and administrative</t>
  </si>
  <si>
    <t>Total operating expenses</t>
  </si>
  <si>
    <t>Income from operations</t>
  </si>
  <si>
    <t>Other income (expense)</t>
  </si>
  <si>
    <t>Income before income taxes</t>
  </si>
  <si>
    <t>Income taxes</t>
  </si>
  <si>
    <t>Net income</t>
  </si>
  <si>
    <t>Net income allocable to preferred stockholders</t>
  </si>
  <si>
    <t>Net income allocable to common stockholders</t>
  </si>
  <si>
    <t>Net income per share allocable to common stockholders:</t>
  </si>
  <si>
    <t>Basic</t>
  </si>
  <si>
    <t>Diluted</t>
  </si>
  <si>
    <t>Weighted-average shares outstanding in computing net income per share allocable to common stockholders</t>
  </si>
  <si>
    <t>Consolidated Statements of Stockholders' Equity - USD ($) $ in Thousands</t>
  </si>
  <si>
    <t>Total</t>
  </si>
  <si>
    <t>Common Stock</t>
  </si>
  <si>
    <t>Additional Paid-In Capital</t>
  </si>
  <si>
    <t>Retained Earnings</t>
  </si>
  <si>
    <t>Beginning Balances at Dec. 31, 2014</t>
  </si>
  <si>
    <t>Beginning Balances, Shares at Dec. 31, 2014</t>
  </si>
  <si>
    <t>Issuance of common stock upon exercise of stock options and vesting of early exercised options</t>
  </si>
  <si>
    <t>Issuance of common stock upon exercise of stock options and vesting of early exercised options, Shares</t>
  </si>
  <si>
    <t>Stock-based compensation</t>
  </si>
  <si>
    <t>Ending Balances at Dec. 31, 2015</t>
  </si>
  <si>
    <t>Ending Balances, Shares at Dec. 31, 2015</t>
  </si>
  <si>
    <t>Ending Balances at Dec. 31, 2016</t>
  </si>
  <si>
    <t>Ending Balances, Shares at Dec. 31, 2016</t>
  </si>
  <si>
    <t>Conversion of convertible preferred stock to common stock upon IPO</t>
  </si>
  <si>
    <t>Conversion of convertible preferred stock to common stock upon IPO, Shares</t>
  </si>
  <si>
    <t>Issuance of common stock upon IPO, net of issuance costs</t>
  </si>
  <si>
    <t>Issuance of common stock upon IPO, net of issuance costs, Shares</t>
  </si>
  <si>
    <t>Issuance of common stock upon exercise of over-allotment option, net of issuance costs</t>
  </si>
  <si>
    <t>Issuance of common stock upon exercise of over-allotment option, net of issuance costs, Shares</t>
  </si>
  <si>
    <t>Issuance of common stock upon vesting of RSUs, Shares</t>
  </si>
  <si>
    <t>Ending Balances at Dec. 31, 2017</t>
  </si>
  <si>
    <t>Ending Balances, Shares at Dec. 31, 2017</t>
  </si>
  <si>
    <t>Consolidated Statements of Cash Flows - USD ($) $ in Thousands</t>
  </si>
  <si>
    <t>Cash Flows From Operating Activities</t>
  </si>
  <si>
    <t>Adjustments to reconcile net income to net cash provided by operating activities:</t>
  </si>
  <si>
    <t>Depreciation and amortization</t>
  </si>
  <si>
    <t>Write-off of long lived assets</t>
  </si>
  <si>
    <t>Deferred income taxes</t>
  </si>
  <si>
    <t>Changes in operating assets and liabilities:</t>
  </si>
  <si>
    <t>Accrued expenses</t>
  </si>
  <si>
    <t>Net cash provided by operating activities</t>
  </si>
  <si>
    <t>Cash Flows From Investing Activities</t>
  </si>
  <si>
    <t>Purchase of property and equipment</t>
  </si>
  <si>
    <t>Net cash used in investing activities</t>
  </si>
  <si>
    <t>Cash Flows From Financing Activities</t>
  </si>
  <si>
    <t>Proceeds from initial public offering, net of underwriter commissions</t>
  </si>
  <si>
    <t>Net proceeds from exercise of stock options</t>
  </si>
  <si>
    <t>Payments of deferred offering cost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vesting and Financing Information</t>
  </si>
  <si>
    <t>Conversion of preferred stock to common stock upon initial public offering</t>
  </si>
  <si>
    <t>Vesting of early exercised options</t>
  </si>
  <si>
    <t>Property and equipment purchased but not yet paid</t>
  </si>
  <si>
    <t>Unpaid deferred offering costs</t>
  </si>
  <si>
    <t>Organization and Summary of Significant Accounting Policies</t>
  </si>
  <si>
    <t>Organization Consolidation And Presentation Of Financial Statements [Abstract]</t>
  </si>
  <si>
    <t xml:space="preserve">1. Organization and Summary of Significant Accounting Policies Organization Techpoint, Inc. and its wholly-owned subsidiaries (the “Company”) was originally incorporated in California in April 2012 and reincorporated into Delaware in July 2017. The Company is a fabless semiconductor company that designs, markets and sells mixed-signal integrated circuits for multiple video applications in the security surveillance and automotive markets. The Company is headquartered in San Jose, California. Initial Public Offering On September 29, 2017, the Company completed its initial public offering (“IPO”) of Japanese depositary shares (“JDS”). In connection with the IPO, the Company sold 1,520,000 JDSs, represented by 1,520,000 shares of our common stock at a price to the public of $5.85 per share and received net proceeds of $8.1 million, after deducting underwriting discounts and commissions of $0.7 million. Additionally, offering costs incurred by the Company totaled $3.0 million. Prior to the closing of the Company’s IPO, all outstanding shares of its preferred stock converted to common stock on a one-to-one basis. On October 25, 2017, the managing underwriter of our IPO elected to purchase an additional 228,000 shares of JDSs, represented by 228,000 shares of common stock, pursuant to the underwriters’ over-allotment option. We subsequently completed the sale at the IPO price of $5.85 per share and received net proceeds of $1.2 million, after deducting underwriting discounts and commissions of $0.1 million. Basis of Consolidation and Significant Accounting Policies The accompanying consolidated financial statements include the accounts of the Company and its wholly-owned subsidiaries, and have been prepared in conformity with generally accepted accounting principles in the United States (“GAAP”) and applicable rules and regulations of the Securities and Exchange Commission (“SEC”). All intercompany balances and transactions have been eliminated. The functional currency of each of the Company’s subsidiaries is the U.S. dollar. Foreign currency gains or losses are recorded as other income (expense) in the Consolidated Statements of Operations. Use of Management’s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 and expenses during the reporting period. Significant estimates included in the consolidated financial statements include inventory valuation, valuation allowance for recorded deferred tax assets, and stock-based compensation. These estimates are based upon information available as of the date of the consolidated financial statements. Actual results could differ materially from those estimates. Concentration of Customer and Credit Risk Financial instruments that potentially subject the Company to concentrations of credit risk consist principally of cash and cash equivalents and trade receivables. Risks associated with cash and cash equivalents are mitigated by banking with creditworthy institutions. The Company generally requires advance payments from customers. The Company also performs credit evaluations of its customers and provides credit to certain customers in the normal course of business. The Company has not incurred bad debt write-offs during any of the periods presented. For the year ended December 31, 2017, 2016 and 2015, one customer, a distributor, accounted for 74%, 85% and 82% of revenue, respectively. Additionally, for the year ended December 31, 2017, 2016 and 2015, one of our end-customers accounted for 59%, 62% and 78% of revenue, respectively, which primarily occurred through this distributor. No other customers accounted for 10% or greater of our revenue in the year ended December 31, 2017, 2016 or 2015. Additionally, no other end-customer accounted for 10% or greater of our revenue for the year ended December 31, 2017. One other end-customer accounted for 10% or greater of our revenue for the year ended December 31, 2016. No other end-customer accounted for 10% or greater of our revenue for the year ended December 31, 2015. Concentration of Supplier Risk The Company is a fabless producer of semiconductors and is dependent on three subcontractors for substantially all of its production requirements. The failure of either subcontractor to fulfill the production requirements of the Company on a timely basis would adversely impact future results. Although there are other subcontractors that are capable of providing similar services, an unexpected change in either subcontractor would cause delays in the Company’s products and potentially result in a significant loss of revenue. Cash and Cash Equivalents The Company considers all highly liquid financial instruments purchased with an original maturity of three months or less at the date of purchase to be cash equivalents. Cash and cash equivalents consist of cash on deposit with banks and money market funds, the fair value of which approximates cost. Fair Value of Financial Instruments The Company estimates certain financial assets and liabilities at fair value based on available market information and valuation methodologies considered to be appropriate. However, considerable judgment is required in interpreting market data to develop the estimate of fair value. The use of different market assumptions and/or estimation methodologies could have a material effect on estimated fair value amounts. See Note 3: “Fair Value Measurements” of these Notes to Consolidated Financial Statements for a further discussion on fair value of financial instruments. Inventories Inventories are stated at the lower of cost or market. Upon the adoption of ASU 2015-11 in the first quarter of fiscal 2017, inventories are stated at the lower of cost or net realizable value. Cost is computed using the standard cost, which approximates actual cost determined on a first-in, first-out basis. Inventories include work in process and finished good parts that may be specialized in nature and subject to rapid obsolescence. Because of the cyclical nature of the market, inventory levels, obsolescence of technology, and product life cycles, the Company generally writes down inventories to net realizable value based on forecasted product demand. Inventory write downs for excess quantity and technological obsolescence are charged to cost of sales when evidence indicates clearly that a loss has been sustained. The amount written down for the years ended December 31, 2017 and 2016 was $0.4 million and $0.8 million, respectively. Property and Equipment Property and equipment, are stated at cost less accumulated depreciation, and are depreciated using the straight-line method over the estimated useful lives of the assets. The estimated useful lives range from two to three years for computer equipment, furniture and leasehold improvements. The Company evaluates the recoverability of property, plant and equipment in accordance with Accounting Standards Codification (“ASC”) No. 360, Accounting for the Property, Plant, and Equipment Product Warranty The Company generally warrants its products for one year from the date of shipment against defects. The Company accrues for anticipated warranty costs upon shipment based on the number of shipped units, historical analysis of the volume of product returned under the warranty program, management’s judgment regarding anticipated rates of warranty claims and associated repair costs. Employee Benefit Plan The Company sponsors a 401(k) tax-deferred savings plan for all employees in the United States who meet certain eligibility requirements. Participants may contribute up to the amount allowable as a deduction for federal income tax purposes. Revenue Recognition Revenue from the sale of the Company’s products is recognized when all of the following criteria are met: (1) persuasive evidence of an arrangement exists; (2) the product has been delivered; (3) the price is fixed or determinable; and (4) collection is reasonably assured. The Company principally sells its products to distributors who, in turn, sell to ODMs, contract manufacturers and design houses. The Company generally recognizes revenue when it ships its product to the distributors. The Company’s delivery terms are primarily free on board shipping point, at which time title and all risks of ownership are transferred to the distributor. As of December 31, 2017 and 2016, substantially all of the Company’s customers paid in advance of shipment, and no stock rotation, price protection or return rights were offered. Research and Development Costs Research and development costs are expensed as incurred. Such costs consist primarily of expenditures for labor, benefits and mask sets. Stock-Based Compensation The Company measures the cost of employee services received in exchange for equity incentive awards, including stock options, based on the grant date fair value of the award. The fair value is estimated using the Black-Scholes option pricing model which requires us to estimate certain key assumptions including, stock price, future stock price volatility, expected term of the options, risk free rates, and dividend yields. The Company adjusts compensation expense for forfeiture of equity incentive awards as they occur. Stock-based awards issued to non-employees are recognized as expense over the requisite service period at their then current fair value. The Company determines the fair value of its stock-based awards issued to non-employees utilizing the Black-Scholes option pricing model. Stock-based compensation expense for stock-based awards issued to nonemployees is recognized over the requisite service period or when it is probable that the performance condition will be satisfied. The fair value of stock-based awards to non-employees is measured at each reporting period until a measurement date is reached. Income Taxes The Company accounts for income taxes using an asset and liability approach as prescribed in ASC 740-10, Income Taxes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likelihood of being realized upon settlement. The Company recognizes interest and penalties related to unrecognized tax benefits as a component of the provision for income taxes in the Consolidated Statements of Income. The calculation of tax liabilities involves significant judgment in estimating the impact of uncertainties in the application of complex tax laws across multiple tax jurisdictions. Although ASC 740-10 provides Recently Adopted Accounting Pronouncements Stock Compensation Guidance. In March 2016, the Financial Accounting Standards Board (“FASB”) issued Accounting Standards Update (“ASU”) 2016-09 (ASC Topic 718), Stock Compensation — Improvements to Employee Share-Based Payment Accounting, which simplifies the accounting for share based payment transactions, including the income tax consequences, forfeitures, and statutory tax withholding requirements, as well as classification on the statement of cash flows. ASU 2016-09 is effective for the Company beginning the first quarter of fiscal 2017. The Company adopted the guidance in the first quarter of fiscal 2017, which resulted in no material impacts on its financial position, results of operations, or cash flows, and expects the primary impact of this standard to be the income tax effects of awards recognized in the income statement when the awards are vested or settled. The potential tax impacts remain unknown until the award vest or settlement date. Inventory Measurement Guidance. In July 2015, the FASB issued ASU 2015-11, Simplifying the Measurement of Inventory, amending ASC 330. Upon adoption, this topic supersedes the existing guidance under ASC 330 and aims to simplify the subsequent measurement of inventory. Currently, inventory can be measured at the lower of cost or market, which could result in several potential outcomes, as market could be replacement cost, net realizable value or net realizable value less an approximately normal profit margin. The major amendments would be as follows: 1. Inventory should be measured at the lower of cost or net realizable value. 2. Net realizable value is the estimated selling price in the ordinary course of business less reasonably predictable costs of completion, disposal and transportation. 3. The amendment does not apply to inventory measured under LIFO or the retail inventory method. 4. The amendment does apply to all other inventory, which includes inventory measured via FIFO or average cost. ASU 2015-11 became effective for periods beginning after December 15, 2016 (including interim reporting periods within those fiscal years), or the first quarter of fiscal 2017. The Company adopted this guidance in the first quarter of fiscal 2017, which resulted in no material impact on its consolidated financial statements. Recently Issued Accounting Pronouncements Not Yet Adopted Lease Guidance. In February 2016, the FASB issued ASU No. 2016-02, Leases (Topic 842) (“ASU 2016-02”). ASU 2016-02 requires lessees to recognize all leases with terms in excess of one year on their balance sheet as a right-of-use asset and a lease liability at the commencement date. The new standard also simplifies the accounting for sale and leaseback transactions. The amendments in this update are effective for annual periods beginning after December 15, 2018, and interim periods therein and must be adopted using a modified retrospective method for leases existing at, or entered into after, the beginning of the earliest comparative period presented in the financial statements. Early adoption is permitted. The Company does not expect that the adoption of this amendment will have a material impact on its consolidated financial statements. Revenue Recognition Guidance. In May 2014, the FASB issued ASU 2014-09, Revenue from Contracts with Customers, creating ASC Topic 606. Upon adoption, this topic supersedes the existing guidance under ASC 605 and aims to simplify the number of requirements to follow for revenue recognition and make revenue recognition more comparable across various entities, industries, jurisdictions and capital markets. There are 5 core principles: 1. Identify the contract(s) with a customer. 2. Identify the performance obligations in the contract. 3. Determine the transaction price. 4. Allocate the transaction price to performance obligations in the contract. 5. Recognize revenue when (or as) the entity satisfies a performance obligation. Additional considerations under this update include: accounting for costs to obtain or fulfill a contract with a customer and additional quantitative and qualitative disclosures. ASU 2014-09 will become effective for periods beginning after December 15, 2017 (including interim reporting periods within those periods), or the first quarter 2018, and allows for retrospective or modified retrospective application. The Company has substantially completed its evaluation of the effect of the standard on the Company’s financial statements. The Company’s evaluation focused on the review of significant customer contracts as well as business processes, systems and controls required to support appropriate recognition and disclosure under the new standard. Based on the Company’s evaluation and as the Company does not offer stock rotation, price protection or return rights for its product sales, </t>
  </si>
  <si>
    <t>Balance Sheet Components</t>
  </si>
  <si>
    <t>Balance Sheet Related Disclosures [Abstract]</t>
  </si>
  <si>
    <t>2. Balance Sheet Inventory Inventory consists of the following (in thousands):
December 31,
December 31,
2017
2016
Finished goods
$
1,633
$
1,741
Work in process
1,214
842
Total inventory
$
2,847
$
2,583
Property and Equipment - Net Property and equipment - net consists of the following (in thousands):
December 31,
December 31,
2017
2016
Computer equipment
$
687
$
605
Leasehold improvements
59
22
Furniture
30
37
Total property and equipment
776
664
Less: accumulated depreciation
(451
)
(263
)
Total property and equipment - net
$
325
$
401
The Company recorded $0.2 million and $0.2 million of depreciation expense for the year ended December 31, 2017 and 2016, respectively. Accrued Liabilities Accured liabilities consist of the following (in thousands):
December 31,
December 31,
2017
2016
Payroll-related expenses
$
291
$
144
Engineering services
131
110
Accrued warranty
73
83
Taxes payable
37
27
Professional fees
23
95
Other
18
22
Total accrued liabilities
$
573
$
481
Customer Deposits Customer deposits represent payments received in advance of shipments. Customer deposits were $6,000 and $0.7 million as of December 31, 2017 and 2016, respectively.</t>
  </si>
  <si>
    <t>Fair Value Measurements</t>
  </si>
  <si>
    <t>Fair Value Disclosures [Abstract]</t>
  </si>
  <si>
    <t>3.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us to maximize the use of observable inputs and minimize the use of unobservable inputs.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Level 3 . Unobservable inputs that are supported by little or no market activity and that are significant to the fair value of the assets or liabilities, including pricing models, discounted cash flow methodologies and similar techniques. Financial assets measured at fair value on a recurring basis were as follows:
Fair Value Measurement at Reporting Date Using
Quoted Prices in Active Markets for Identical Assets (Level 1)
Significant Other Observable Inputs (Level 2)
Significant Unobservable Inputs (Level 3)
Total
As of December 31, 2017
Assets:
Money market funds
$
6,951
$
—
$
—
$
6,951
As of December 31, 2016
Assets:
Money market funds
$
4,932
$
—
$
—
$
4,932
As of December 31, 2017 and 2016, money market funds are classified as Level 1 because they are valued using quoted market prices and are included in cash and cash equivalents.</t>
  </si>
  <si>
    <t>Segment Information</t>
  </si>
  <si>
    <t>Segment Reporting [Abstract]</t>
  </si>
  <si>
    <t>4. Segment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financial information presented on a consolidated basis for purposes of regularly making operating decisions and assessing financial performance. Accordingly, the Company considers itself to be in one reportable segment, which is comprised of one operating segment, the designing, marketing and selling of mixed-signal integrated circuits for the security surveillance and automotive markets. Product revenue from customers is designated based on the geographic region to which the product is delivered. Revenue by geographic region was as follows (in thousands):
Year Ended
December 31,
2017
2016
2015
China
$
26,453
$
23,815
$
17,637
South Korea
2,857
1,600
1,470
Taiwan
821
1,214
1,128
Other
1,011
527
10
Total revenue
$
31,142
$
27,156
$
20,245
Revenue by principal product lines were as follows (in thousands):
Year Ended
December 31,
2017
2016
2015
Security surveillance
$
28,143
$
26,531
$
20,237
Automotive
2,999
625
8
Total revenue
$
31,142
$
27,156
$
20,245
Long-lived assets are attributed to the geographic region where they are located. Net long-lived assets by geographic region were as follows (in thousands):
December 31,
December 31,
2017
2016
Taiwan
$
205
$
255
United States
92
83
Japan
16
39
China
9
19
South Korea
3
5
Total property and equipment - net
$
325
$
401</t>
  </si>
  <si>
    <t>Commitments and Contingencies</t>
  </si>
  <si>
    <t>Commitments And Contingencies Disclosure [Abstract]</t>
  </si>
  <si>
    <t>5. Commitments and Contingencies Operating leases The Company leases facilities under non-cancellable lease agreements expiring through fiscal year 2020. As of December 31, 2017, the aggregate future minimum lease payments under operating leases consist of the following (in thousands):
Year Ending December 31,
Amount
2018
$
469
2019
520
2020
60
Total
$
1,049
Rent expense under operating leases was $0.5 million and $0.4 million for the year ended December 31, 2017 and 2016, respectively. Purchase Commitments As of December 31, 2017, the Company had purchase commitments with its third-party suppliers through fiscal year 2018. Future minimum payments under purchase commitments are $0.1 million for the year ending December 31, 2018. Litigation Although the Company is not currently subject to any litigation, and no litigation is currently threatened against it, the Company may be subject to legal proceedings, claims and litigation, including intellectual property litigation, arising in the ordinary course of business. Such matters are subject to many uncertainties and outcomes and are not predictable with assurance. The Company accrues amounts that it believes are adequate to address any liabilities related to legal proceedings and other loss contingencies that the Company believes will result in a probable loss that is reasonably estimable. Indemnification During the normal course of business, the Company may make certain indemnities, commitments and guarantees which may include intellectual property indemnities to certain of the Company’s customers in connection with the sales of the Company’s products and indemnities for liabilities associated with the infringement of other parties’ technology based upon the Company’s products. The Company’s exposure under these indemnification provisions is generally limited to the total amount paid by a customer under the agreement. However, certain agreements include indemnification provisions that could potentially expose us to losses in excess of the amount received under the agreement. In addition, the Company indemnifies its officers, directors and certain key employees while they are serving in good faith in such capacities. The Company has not recorded any liability for these indemnities, commitments and guarantees in the accompanying consolidated balance sheets. Where necessary, the Company accrues for losses for any known contingent liabilities, including those that may arise from indemnification provisions, when future payment is probable.</t>
  </si>
  <si>
    <t>Stockholders' Equity</t>
  </si>
  <si>
    <t>Equity [Abstract]</t>
  </si>
  <si>
    <t>6. Stockholders’ Equity Convertible Preferred Stock The Company had authorized and issued Series Seed Preferred Stock (“Series Seed”), Series A preferred stock (“Series A”), and Series B preferred stock (“Series B”). Preferred stock outstanding as of December 31, 2016 consisted of the following (in thousands, except share and per share data):
December 31, 2016
Series
Period Issued
Price per Share
Shares Authorized
Shares Issued and Outstanding
Aggregate Liquidation Value
Carrying Value
Seed
July 2012
$
0.25
4,660,000
4,660,000
$
1,165
$
1,156
A
November 2012 to June 2013
$
1.00
4,500,000
4,500,000
4,500
4,477
B
June 2014 to October 2014
$
2.00
2,500,000
1,582,500
3,165
3,161
Total
11,660,000
10,742,500
$
8,830
$
8,794
Prior to the closing of the Company’s IPO, all shares of the then-outstanding convertible preferred stock, as shown in the table above, converted on a one-for-one basis into common stock. Preferred Stock The Company was authorized to issue 5,000,000 shares of preferred stock with a $0.0001 par value per share as of December 31, 2017. The shares of preferred stock issued and outstanding was nil as of December 31, 2017. Common Stock The Company was authorized to issue 75,000,000 shares of common stock with $0.0001 par value per share as of December 31, 2017. The shares of common stock issued and outstanding was 16,752,171 excluding 289,334 legally issued shares subject to repurchase related to the early exercise of options to purchase common stock as of December 31, 2017. The Company has reserved the following number of shares of common stock for future issuances:
December 31,
2017
Outstanding stock awards
1,593,568
Shares available for future issuance under the 2017 Stock Incentive Plan
3,933,649
Total common stock reserved for future issuances
5,527,217</t>
  </si>
  <si>
    <t>Stock Award Plan</t>
  </si>
  <si>
    <t>Disclosure Of Compensation Related Costs Sharebased Payments [Abstract]</t>
  </si>
  <si>
    <t xml:space="preserve">7. Stock Award Plan Stock Incentive Plan In April 2012, the Company adopted the 2012 Stock Option Plan (“2012 Plan”). The 2012 Plan provides for the granting of stock-based awards to employees, directors, and consultants under terms and provisions established by the Company’s board of directors. Under the terms of the 2012 Plan, options may be granted at an exercise price not less than fair market value. For employees holding more than 10% of the voting rights of all classes of stock, the exercise prices for incentive and nonstatutory stock options must be at least 110% of the fair market value of the common stock on the grant date, as determined by the Company’s board of directors. The terms of options granted under the 2012 Plan may not exceed ten years. In August 2017, the Company adopted the 2017 Stock Option Plan (“2017 Plan”). The Company’s stockholders approved the 2017 Plan in September 2017 and it became effective immediately prior to the closing of the Company’s IPO. In connection with the adoption of the 2017 Plan, no additional awards and no shares of common stock remain available for future issuance under the 2012 Plan and shares reserved but not issued under the 2012 Plan as of the effective date of the 2017 Plan were included in the number of shares reserved for issuance under the 2017 Plan . The Company has reserved 3,933,649 shares of its common stock for issuance under the 2017 Plan, including 1,453,649 shares reserved but not issued under the 2012 Plan as of the effective date of the 2017 Plan. In addition, shares subject to awards under the 2012 Plan that are forfeited or terminated will be added to the 2017 Plan. The number of shares that have been authorized for issuance under the 2017 Plan will be automatically increased on the first day of each fiscal year beginning on January 1, 2018 and ending on (and including) January 1, 2027, in an amount equal to the lesser of (1) 4% of the outstanding shares of our common stock on the last day of the immediately preceding fiscal year, or (2) another amount determined by the Company’s board of directors. The 2017 Plan provides for the granting of incentive stock options, or ISOs, within the meaning of Section 422 of the Code to employees and the granting of nonstatutory stock options, or NSOs, to employees, non-employee directors, advisors and consultants. The 2017 Plan also provides for the grants of restricted stock, stock appreciation rights, or SARs, stock unit and cash-based awards to employees, non-employee directors, advisors and consultants. The Company has various vesting agreements with employees. Options granted generally vest over a five-year period and generally are exercisable up to 10 years. Early Exercise of Stock Options Certain employees and directors have exercised option grants prior to vesting. The unvested shares are subject to a repurchase right held by the Company at the original purchase price. The proceeds initially are recorded as liability related to early exercised stock options and reclassified to additional paid in capital as the repurchase right lapses. The Company issued 46,667 and 302,083 unvested shares of common stock upon early exercise for the year ended December 31, 2017 and 2016, respectively, for total exercise proceeds of $ 46,000 and $113,000, respectively. For the year ended December 31, 2017 and 2016, the Company repurchased 45,666 and 37,167 shares, respectively, of unvested common stock related to early exercised stock options at the original purchase price due to termination of employees. As of December 31, 2017 and 2016, 289,334 and 606,833 shares, respectively, held by employees and nonemployees were subject to repurchase at an aggregate price of $ 0.2 million and $0.2 million, respectively. Stock Options The Company’s stock option activity is summarized as follows:
Options Available for Grant
Options Issued and Outstanding
Weighted- Average Exercise Price
Weighted- Average Remaining Contractual Term (Years)
Aggregate Intrinsic Value (in thousands)
As of December 31, 2016
2,017,983
1,545,667
$
0.81
8.2
$
3,216
Authorized
2,500,000
—
Granted
(583,500
)
583,500
$
2.99
Exercised (1)
—
(506,433
)
$
0.34
Canceled
49,166
(49,166
)
$
0.41
As of December 31, 2017
3,983,649
1,573,568
$
1.78
8.4
$
24,556
Options vested and expected to vest as of December 31, 2017
1,573,568
$
1.78
8.4
$
24,556
Options vested and exercisable as of December 31, 2017
357,920
$
1.42
7.9
$
5,714
(1)
Includes vesting of early-exercised options. The stock options outstanding and exercisable by exercise price at December 31, 2017, are as follows:
Options Outstanding
Options Vested and Exercisable
Exercise Price
Number Outstanding
Weighted- Average Remaining Contractual Life (Years)
Weighted- Average Exercise Price
Number Vested and Exercisable
Weighted- Average Exercise Price
$
0.10
14,167
5.6
$
0.10
—
$
—
$
0.16
128,750
6.1
$
0.16
72,333
$
0.16
$
0.37
317,584
7.4
$
0.37
64,500
$
0.37
$
0.97
263,833
8.2
$
0.97
68,828
$
0.97
$
2.51
269,401
8.7
$
2.51
95,626
$
2.51
$
2.89
52,000
9.2
$
2.89
—
$
—
$
2.93
372,833
9.4
$
2.93
49,133
$
2.93
$
3.18
155,000
9.6
$
3.18
7,500
$
3.18
1,573,568
8.4
$
1.78
357,920
$
1.42
The aggregate intrinsic value of options exercised for the year ended December 31, 2017 and 2016 was $ 1.8 million and $0.8 million, respectively. Restricted Stock Units The Company’s restricted stock unit activity is summarized as follows:
Number of Shares
Weighted-Average Grant Date Fair Value
As of December 31, 2016
30,000
$
2.89
Granted
20,000
$
19.42
Released
(30,000
)
$
2.89
Canceled
—
As of December 31, 2017
20,000
$
19.42
Restricted stock units are converted into shares of the Company’s common stock upon vesting on a one-for-one basis. Restricted stock unit awards generally vest over a five-year period and are subject to the grantee’s continued service with the Company. </t>
  </si>
  <si>
    <t>Stock-Based Compensation</t>
  </si>
  <si>
    <t>8. Stock-Based Compensation The following table summarizes the distribution of stock-based compensation expense (in thousands):
Year Ended
December 31,
2017
2016
2015
Cost of revenue
$
31
$
15
$
7
Research and development
273
102
73
Selling, general and administrative
1,144
322
84
Total
$
1,448
$
439
$
164
The Company records stock-based compensation using the Black-Scholes option-pricing model. The Company recognizes such costs as compensation expense on a straight-line basis over the requisite service period. The Company’s valuation assumptions are as follows: Fair value of common stock — Given the absence of a public trading market prior to our IPO, the Company’s Board of Directors considered numerous objective and subjective factors to determine the fair value of the Company’s common stock which included, but were not limited to (i) contemporaneous independent third-party valuations of the Company’s common stock; (ii) the rights and preferences of the Company’s preferred stock relative to common stock; (iii) the lack of marketability of common stock; (iv) developments in the business; and (v) the likelihood of achieving a liquidity event, such as an initial public offering or sale of the company, given prevailing market conditions. Subsequent to our IPO, the fair value of the Company’s common stock was the per share closing price for our JDS as reported on the Mothers market of the Tokyo Stock Exchange on the date of grant. Risk-free interest rate — The Company bases the risk-free interest rate used in the Black-Scholes option-pricing model on the implied yield available on U.S. Treasury zero-coupon issues with an equivalent expected term of the awards for each award group. Expected term — The expected term represents the period that the Company’s stock-based awards are expected to be outstanding. To determine the expected term, we generally apply the simplified approach in which the expected term of an award is presumed to be the mid-point between the vesting date and the expiration date of the award as we do not have sufficient historical exercise data to provide a reasonable basis for an estimate of expected term. Volatility — As the Company does not have a long trading history to determine the volatility of its common stock, the Company determines volatility based on the historical stock volatilities of a group of publicly listed guideline companies over a period equal to the expected terms of the awards. Dividend yield — The Company has never declared or paid any cash dividends and does not currently plan to pay a cash dividend in the foreseeable future. Consequently, the Company used an expected dividend yield of zero. Employee Stock Awards The following table summarizes the weighted-average assumptions used in the Black-Scholes option-pricing model to determine fair value of stock awards:
Year Ended
December 31,
2017
2016
2015
Expected term (in years)
6.28
6.19
6.30
Risk-free interest rate
2.01
%
1.38
%
1.67
%
Expected volatility
53
%
51
%
46
%
Dividend rate
0
%
0
%
0
%
Fair value of common stock
$
5.14
$
2.35
$
0.86
The weighted-average grant date fair value for employee stock awards for the year ended December 31, 2017, 2016 and 2015 was $3.71, $1.36 and $0.53, respectively. The remaining unrecognized stock-based compensation expense related to non-vested awards was $ 2.3 million and $0.8 million as of December 31, 2017 and 2016, respectively, and will be recognized over a weighted-average remaining period of approximately 3.7 and 3.7 years, respectively. Non-Employee Stock Awards The following table summarizes the weighted-average assumptions used in the Black-Scholes option-pricing model to determine fair value of stock awards:
Year Ended
December 31,
2017
2016
2015
Expected term (in years)
10.00
10.00
10.00
Risk-free interest rate
2.30
%
2.02
%
2.09
%
Expected volatility
53
%
53
%
50
%
Dividend rate
0
%
0
%
0
%
Fair value of common stock
$
14.40
$
2.68
$
0.84
The weighted-average grant date fair value for non-employee stock awards for the year ended December 31, 2017, 2016 and 2015 was $ 7.34 , $2.16 and $0.53, respectively. Non-employee stock awards are revalued at each reporting date and the relating stock-based compensation expense is recognized as awards vest. Non-employee stock-based compensation expense for unvested awards fluctuate as the fair value of our JDS, represented by common stock, fluctuates. The remaining unrecognized stock-based compensation expense related to non-vested awards was $ 0.3 million and $0.2 million as of December 31, 2017 and 2016, respectively, and will be recognized over a weighted-average remaining period of approximately 1.9 and 4.0 years, respectively.</t>
  </si>
  <si>
    <t>Net Income Per Share</t>
  </si>
  <si>
    <t>Earnings Per Share [Abstract]</t>
  </si>
  <si>
    <t xml:space="preserve">9. Net Income Per Share For the periods presented prior to the Company’s IPO, basic and diluted net income per common share are presented in conformity with the two-class method required for participating securities. Series Seed, Series A, and Series B convertible preferred shares, The following table presents the calculation of basic and diluted net income per share (amounts in thousands, except per share data):
Year Ended
December 31,
2017
2016
2015
Numerator:
Basic:
Net income
$
3,757
$
3,481
$
4,057
Net income allocable to preferred stockholders
1,936
2,627
3,170
Net income allocable to common stockholders
1,821
854
887
Diluted:
Net income
3,757
3,481
4,057
Net income allocable to preferred stockholders
1,823
2,477
3,002
Net income allocable to common stockholders
1,934
1,004
1,055
Denominator:
Basic shares:
Weighted-average shares outstanding in computing basic net income per share allocable to common stockholders
7,145,641
3,493,946
3,007,311
Diluted shares:
Effect of potentially dilutive securities:
Stock options (1)
910,688
864,441
766,835
Weighted-average shares used in computing diluted net income per common share allocable to common stockholders
8,056,329
4,358,387
3,774,146
Net income per common share:
Basic
$
0.25
$
0.24
$
0.30
Diluted
$
0.24
$
0.23
$
0.28
(1)
Including early-exercised options. The potentially dilutive securities outstanding related to stock options as of December 31, 2017, 2016 and 2015 that were excluded from the computation of diluted net income per common share for the periods presented as their effect would have been antidilutive was 7,000 , 56,000 and 39,000 shares, respectively. </t>
  </si>
  <si>
    <t>Income Taxes</t>
  </si>
  <si>
    <t>Income Tax Disclosure [Abstract]</t>
  </si>
  <si>
    <t>10. Income Taxes The components of income before income taxes are as follows (in thousands):
Year Ended
December 31,
2017
2016
2015
Domestic
$
6,141
$
5,311
$
3,888
Foreign
131
52
1
Income before income taxes
$
6,272
$
5,363
$
3,889
The components of the provision for income taxes are as follows (in thousands):
Year Ended
December 31,
2017
2016
2015
Current:
Federal
$
2,089
$
2,034
$
659
Foreign
55
40
1
State
1
1
1
Total Current
2,145
2,075
661
Deferred - net
370
(193
)
(829
)
Provision for income taxes
$
2,515
$
1,882
$
(168
) The effective tax rate differs from the applicable U.S. statutory federal income tax rate as follows:
Year Ended
December 31,
2017
2016
2015
U.S. statutory federal taxes at statutory rate
34.00
%
34.00
%
34.00
%
State taxes - net of federal benefit
0.01
0.01
0.01
Research and development benefit
(1.72
)
(2.59
)
(4.08
)
Permanent items and other
0.94
2.55
0.55
Change in valuation allowance
1.78
1.12
(34.80
)
Tax rate change
5.06
—
—
Effective tax rate
40.07
%
35.09
%
(4.32)%
The components of net deferred tax assets and liabilities are as follows:
Year Ended
December 31,
2017
2016
2015
Deferred tax assets:
Net operating loss carryforwards
$
85
$
71
$
71
Research and other credits
309
211
151
Accruals
243
464
192
Intangibles
323
574
623
Other
140
97
50
Total deferred tax assets
1,100
1,417
1,087
Deferred tax liabilities:
Property and equipment - net
(54
)
(113
)
(36
)
Total deferred tax liabilities
(54
)
(113
)
(36
)
Valuation allowance
(394
)
(282
)
(222
)
Deferred tax assets - net
$
652
$
1,022
$
829
In assessing the realizability of deferred tax assets, management considers whether it is more likely than not that some portion or all of its deferred tax assets will be realized. The ultimate realization of deferred tax assets is dependent upon the generation of future taxable income during periods in which temporary differences become deductible or includable in taxable income. Management considers projected future taxable income and tax planning strategies in making this assessment. Based on the level of current period taxable income and its expected recurring profitability, Management believes it is more likely than not the Company will realize benefits of deductible differences and thus has not recorded a full valuation allowance. Tax reform H.R.1, originally known as the Tax Cuts and Jobs Act (“Act”), was enacted on December 22, 2017. The Act contains several key provisions that may have significant financial statement effects including the remeasurement of deferred taxes and the recognition of liabilities for taxes on mandatory repatriation and certain other foreign income. The Act reduces the corporate tax rate to 21%, effective January 1, 2018. ASC 740 requires companies to recognize the effect of tax law changes in the period of enactment, the effects must be recognized by companies’ December 2017 financial statements, even though the effective date for most provisions is January 1, 2018. Subsequent to the enactment of the Act, the Securities and Exchange Commission issued Staff Accounting Bulletin No. 118 ("SAB 118"). SAB 118 addresses the application of ASC 740 in situations when a registrant does not have the necessary information available, prepared, or analyzed in reasonable detail to complete the accounting for certain income tax effects of the Act and permits the recording of provisional amounts relating to the impact of the Act during a measurement period which is not to extend beyond one year from the Act enactment date. The Company has reflected the impact of the Act in its financial statements as the law was enacted before the end of the 2017 year. The Company estimated that the reduction in the Corporate tax rate to 21% reduced net deferred tax assets by $0.3 million from $1.0 million to $0.7 million. The Company has estimated the liabilities for taxes on mandatory repatriation and certain other foreign income. The liabilities for taxes on mandatory repatriation of foreign income and taxes on other foreign income from its foreign subsidiaries is approximately $35,000 of which $34,000 can be offset with a foreign tax credit. As of December 31, 2017 and 2016, the Company had net operating loss carryforwards of $1.2 million and $1.2 million, respectively, for state income tax purposes. These net operating loss carryforwards will begin to expire in 2032 if unused. As of December 31, 2017 and 2016, the Company also had credit carryforwards of $0.5 million and $0.4 million, respectively, for state income tax purposes. These credits carryforwards have no expiration if unused. As of December 31, 2017 and 2016, the Company did not have net operating loss carryforwards or other credits for federal income tax purposes. Current tax laws impose substantial restrictions on the utilization of net operating losses and credit carryforwards in the event of an "ownership change", as defined by the Internal Revenue Code (IRC). If there should be an ownership change, the Company's ability to utilize its carryforwards could be limited. As of December 31, 2017 and 2016, the Company had unrecognized tax benefits of $ 0.2 million and $0.2 million, respectively, due to research and development credits. The reversal of the uncertain tax benefits would impact the Company’s effective tax rate.</t>
  </si>
  <si>
    <t>Selected Quarterly Financial Data (Unaudited)</t>
  </si>
  <si>
    <t>Quarterly Financial Information Disclosure [Abstract]</t>
  </si>
  <si>
    <t>11. Selected Quarterly Financial Data (Unaudited) The following table summarizes the Company’s unaudited consolidated statements of operations by quarter for the year ended December 31, 2017 and 2016. In the opinion of management, the accompanying unaudited consolidated statements of operations reflect all adjustments, which only include normal recurring adjustments, necessary to present fairly the Company’s results of operations in accordance with GAAP and are not necessarily indicative of the results to be expected for the full fiscal year or for any other future annual or interim periods.
Three Months Ended
Dec 31, 2017
Sept 30, 2017
June 30, 2017
March 31, 2017
Dec 31, 2016
Sept 30, 2016
June 30, 2016
March 31, 2016
Revenue
$
7,761
$
8,112
$
8,039
$
7,230
$
5,888
$
7,628
$
7,396
$
6,244
Cost of revenue
3,473
3,427
3,369
2,952
2,899
3,388
3,683
2,765
Gross profit
4,288
4,685
4,670
4,278
2,989
4,240
3,713
3,479
Operating expenses
Research and development
1,565
1,156
1,197
1,465
1,004
1,180
1,101
1,095
Selling, general and administrative
2,068
1,541
1,357
1,227
1,117
1,099
1,417
1,045
Total operating expenses
3,633
2,697
2,554
2,692
2,121
2,279
2,518
2,140
Income from operations
655
1,988
2,116
1,586
868
1,961
1,195
1,339
Other income (expense)
(4
)
(59
)
(2
)
(8
)
(10
)
(1
)
3
8
Income before income taxes
651
1,929
2,114
1,578
858
1,960
1,198
1,347
Income taxes
591
646
739
539
419
630
390
443
Net income
$
60
$
1,283
$
1,375
$
1,039
$
439
$
1,330
$
808
$
904
Net income per share allocable to common stockholders:
Basic
$
—
$
0.09
$
0.09
$
0.07
$
0.03
$
0.09
$
0.06
$
0.06
Diluted
$
—
$
0.08
$
0.09
$
0.07
$
0.03
$
0.09
$
0.05
$
0.06</t>
  </si>
  <si>
    <t>Organization and Summary of Significant Accounting Policies (Policies)</t>
  </si>
  <si>
    <t>Organization</t>
  </si>
  <si>
    <t>Organization Techpoint, Inc. and its wholly-owned subsidiaries (the “Company”) was originally incorporated in California in April 2012 and reincorporated into Delaware in July 2017. The Company is a fabless semiconductor company that designs, markets and sells mixed-signal integrated circuits for multiple video applications in the security surveillance and automotive markets. The Company is headquartered in San Jose, California.</t>
  </si>
  <si>
    <t>Initial Public Offering</t>
  </si>
  <si>
    <t>Initial Public Offering On September 29, 2017, the Company completed its initial public offering (“IPO”) of Japanese depositary shares (“JDS”). In connection with the IPO, the Company sold 1,520,000 JDSs, represented by 1,520,000 shares of our common stock at a price to the public of $5.85 per share and received net proceeds of $8.1 million, after deducting underwriting discounts and commissions of $0.7 million. Additionally, offering costs incurred by the Company totaled $3.0 million. Prior to the closing of the Company’s IPO, all outstanding shares of its preferred stock converted to common stock on a one-to-one basis. On October 25, 2017, the managing underwriter of our IPO elected to purchase an additional 228,000 shares of JDSs, represented by 228,000 shares of common stock, pursuant to the underwriters’ over-allotment option. We subsequently completed the sale at the IPO price of $5.85 per share and received net proceeds of $1.2 million, after deducting underwriting discounts and commissions of $0.1 million.</t>
  </si>
  <si>
    <t>Basis of Consolidation and Significant Accounting Policies</t>
  </si>
  <si>
    <t>Basis of Consolidation and Significant Accounting Policies The accompanying consolidated financial statements include the accounts of the Company and its wholly-owned subsidiaries, and have been prepared in conformity with generally accepted accounting principles in the United States (“GAAP”) and applicable rules and regulations of the Securities and Exchange Commission (“SEC”). All intercompany balances and transactions have been eliminated. The functional currency of each of the Company’s subsidiaries is the U.S. dollar. Foreign currency gains or losses are recorded as other income (expense) in the Consolidated Statements of Operations.</t>
  </si>
  <si>
    <t>Use of Management's Estimates</t>
  </si>
  <si>
    <t xml:space="preserve">Use of Management’s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 and expenses during the reporting period. Significant estimates included in the consolidated financial statements include inventory valuation, valuation allowance for recorded deferred tax assets, and stock-based compensation. These estimates are based upon information available as of the date of the consolidated financial statements. Actual results could differ materially from those estimates. </t>
  </si>
  <si>
    <t>Concentration of Customer and Credit Risk</t>
  </si>
  <si>
    <t>Concentration of Customer and Credit Risk Financial instruments that potentially subject the Company to concentrations of credit risk consist principally of cash and cash equivalents and trade receivables. Risks associated with cash and cash equivalents are mitigated by banking with creditworthy institutions. The Company generally requires advance payments from customers. The Company also performs credit evaluations of its customers and provides credit to certain customers in the normal course of business. The Company has not incurred bad debt write-offs during any of the periods presented. For the year ended December 31, 2017, 2016 and 2015, one customer, a distributor, accounted for 74%, 85% and 82% of revenue, respectively. Additionally, for the year ended December 31, 2017, 2016 and 2015, one of our end-customers accounted for 59%, 62% and 78% of revenue, respectively, which primarily occurred through this distributor. No other customers accounted for 10% or greater of our revenue in the year ended December 31, 2017, 2016 or 2015. Additionally, no other end-customer accounted for 10% or greater of our revenue for the year ended December 31, 2017. One other end-customer accounted for 10% or greater of our revenue for the year ended December 31, 2016. No other end-customer accounted for 10% or greater of our revenue for the year ended December 31, 2015.</t>
  </si>
  <si>
    <t>Concentration of Supplier Risk</t>
  </si>
  <si>
    <t xml:space="preserve">Concentration of Supplier Risk The Company is a fabless producer of semiconductors and is dependent on three subcontractors for substantially all of its production requirements. The failure of either subcontractor to fulfill the production requirements of the Company on a timely basis would adversely impact future results. Although there are other subcontractors that are capable of providing similar services, an unexpected change in either subcontractor would cause delays in the Company’s products and potentially result in a significant loss of revenue. </t>
  </si>
  <si>
    <t>Cash and Cash Equivalents</t>
  </si>
  <si>
    <t xml:space="preserve">Cash and Cash Equivalents The Company considers all highly liquid financial instruments purchased with an original maturity of three months or less at the date of purchase to be cash equivalents. Cash and cash equivalents consist of cash on deposit with banks and money market funds, the fair value of which approximates cost. </t>
  </si>
  <si>
    <t>Fair Value of Financial Instruments</t>
  </si>
  <si>
    <t>Fair Value of Financial Instruments The Company estimates certain financial assets and liabilities at fair value based on available market information and valuation methodologies considered to be appropriate. However, considerable judgment is required in interpreting market data to develop the estimate of fair value. The use of different market assumptions and/or estimation methodologies could have a material effect on estimated fair value amounts. See Note 3: “Fair Value Measurements” of these Notes to Consolidated Financial Statements for a further discussion on fair value of financial instruments.</t>
  </si>
  <si>
    <t>Inventories</t>
  </si>
  <si>
    <t xml:space="preserve">Inventories Inventories are stated at the lower of cost or market. Upon the adoption of ASU 2015-11 in the first quarter of fiscal 2017, inventories are stated at the lower of cost or net realizable value. Cost is computed using the standard cost, which approximates actual cost determined on a first-in, first-out basis. Inventories include work in process and finished good parts that may be specialized in nature and subject to rapid obsolescence. Because of the cyclical nature of the market, inventory levels, obsolescence of technology, and product life cycles, the Company generally writes down inventories to net realizable value based on forecasted product demand. Inventory write downs for excess quantity and technological obsolescence are charged to cost of sales when evidence indicates clearly that a loss has been sustained. The amount written down for the years ended December 31, 2017 and 2016 was $0.4 million and $0.8 million, respectively. </t>
  </si>
  <si>
    <t>Property and Equipment</t>
  </si>
  <si>
    <t>Property and Equipment Property and equipment, are stated at cost less accumulated depreciation, and are depreciated using the straight-line method over the estimated useful lives of the assets. The estimated useful lives range from two to three years for computer equipment, furniture and leasehold improvements. The Company evaluates the recoverability of property, plant and equipment in accordance with Accounting Standards Codification (“ASC”) No. 360, Accounting for the Property, Plant, and Equipment</t>
  </si>
  <si>
    <t>Product Warranty</t>
  </si>
  <si>
    <t xml:space="preserve">Product Warranty The Company generally warrants its products for one year from the date of shipment against defects. The Company accrues for anticipated warranty costs upon shipment based on the number of shipped units, historical analysis of the volume of product returned under the warranty program, management’s judgment regarding anticipated rates of warranty claims and associated repair costs. </t>
  </si>
  <si>
    <t>Employee Benefit Plan</t>
  </si>
  <si>
    <t xml:space="preserve">Employee Benefit Plan The Company sponsors a 401(k) tax-deferred savings plan for all employees in the United States who meet certain eligibility requirements. Participants may contribute up to the amount allowable as a deduction for federal income tax purposes. </t>
  </si>
  <si>
    <t>Revenue Recognition</t>
  </si>
  <si>
    <t xml:space="preserve">Revenue Recognition Revenue from the sale of the Company’s products is recognized when all of the following criteria are met: (1) persuasive evidence of an arrangement exists; (2) the product has been delivered; (3) the price is fixed or determinable; and (4) collection is reasonably assured. The Company principally sells its products to distributors who, in turn, sell to ODMs, contract manufacturers and design houses. The Company generally recognizes revenue when it ships its product to the distributors. The Company’s delivery terms are primarily free on board shipping point, at which time title and all risks of ownership are transferred to the distributor. As of December 31, 2017 and 2016, substantially all of the Company’s customers paid in advance of shipment, and no stock rotation, price protection or return rights were offered. </t>
  </si>
  <si>
    <t>Research and Development Costs</t>
  </si>
  <si>
    <t xml:space="preserve">Research and Development Costs Research and development costs are expensed as incurred. Such costs consist primarily of expenditures for labor, benefits and mask sets. </t>
  </si>
  <si>
    <t>Share-Based Compensation</t>
  </si>
  <si>
    <t xml:space="preserve">Stock-Based Compensation The Company measures the cost of employee services received in exchange for equity incentive awards, including stock options, based on the grant date fair value of the award. The fair value is estimated using the Black-Scholes option pricing model which requires us to estimate certain key assumptions including, stock price, future stock price volatility, expected term of the options, risk free rates, and dividend yields. The Company adjusts compensation expense for forfeiture of equity incentive awards as they occur. Stock-based awards issued to non-employees are recognized as expense over the requisite service period at their then current fair value. The Company determines the fair value of its stock-based awards issued to non-employees utilizing the Black-Scholes option pricing model. Stock-based compensation expense for stock-based awards issued to nonemployees is recognized over the requisite service period or when it is probable that the performance condition will be satisfied. The fair value of stock-based awards to non-employees is measured at each reporting period until a measurement date is reached. </t>
  </si>
  <si>
    <t xml:space="preserve">Income Taxes The Company accounts for income taxes using an asset and liability approach as prescribed in ASC 740-10, Income Taxes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likelihood of being realized upon settlement. The Company recognizes interest and penalties related to unrecognized tax benefits as a component of the provision for income taxes in the Consolidated Statements of Income. The calculation of tax liabilities involves significant judgment in estimating the impact of uncertainties in the application of complex tax laws across multiple tax jurisdictions. Although ASC 740-10 provides </t>
  </si>
  <si>
    <t>Recently Adopted Accounting Pronouncements</t>
  </si>
  <si>
    <t>Recently Adopted Accounting Pronouncements Stock Compensation Guidance. In March 2016, the Financial Accounting Standards Board (“FASB”) issued Accounting Standards Update (“ASU”) 2016-09 (ASC Topic 718), Stock Compensation — Improvements to Employee Share-Based Payment Accounting, which simplifies the accounting for share based payment transactions, including the income tax consequences, forfeitures, and statutory tax withholding requirements, as well as classification on the statement of cash flows. ASU 2016-09 is effective for the Company beginning the first quarter of fiscal 2017. The Company adopted the guidance in the first quarter of fiscal 2017, which resulted in no material impacts on its financial position, results of operations, or cash flows, and expects the primary impact of this standard to be the income tax effects of awards recognized in the income statement when the awards are vested or settled. The potential tax impacts remain unknown until the award vest or settlement date. Inventory Measurement Guidance. In July 2015, the FASB issued ASU 2015-11, Simplifying the Measurement of Inventory, amending ASC 330. Upon adoption, this topic supersedes the existing guidance under ASC 330 and aims to simplify the subsequent measurement of inventory. Currently, inventory can be measured at the lower of cost or market, which could result in several potential outcomes, as market could be replacement cost, net realizable value or net realizable value less an approximately normal profit margin. The major amendments would be as follows: 1. Inventory should be measured at the lower of cost or net realizable value. 2. Net realizable value is the estimated selling price in the ordinary course of business less reasonably predictable costs of completion, disposal and transportation. 3. The amendment does not apply to inventory measured under LIFO or the retail inventory method. 4. The amendment does apply to all other inventory, which includes inventory measured via FIFO or average cost. ASU 2015-11 became effective for periods beginning after December 15, 2016 (including interim reporting periods within those fiscal years), or the first quarter of fiscal 2017. The Company adopted this guidance in the first quarter of fiscal 2017, which resulted in no material impact on its consolidated financial statements.</t>
  </si>
  <si>
    <t>Recently Issued Accounting Pronouncements Not Yet Adopted</t>
  </si>
  <si>
    <t xml:space="preserve">Recently Issued Accounting Pronouncements Not Yet Adopted Lease Guidance. In February 2016, the FASB issued ASU No. 2016-02, Leases (Topic 842) (“ASU 2016-02”). ASU 2016-02 requires lessees to recognize all leases with terms in excess of one year on their balance sheet as a right-of-use asset and a lease liability at the commencement date. The new standard also simplifies the accounting for sale and leaseback transactions. The amendments in this update are effective for annual periods beginning after December 15, 2018, and interim periods therein and must be adopted using a modified retrospective method for leases existing at, or entered into after, the beginning of the earliest comparative period presented in the financial statements. Early adoption is permitted. The Company does not expect that the adoption of this amendment will have a material impact on its consolidated financial statements. Revenue Recognition Guidance. In May 2014, the FASB issued ASU 2014-09, Revenue from Contracts with Customers, creating ASC Topic 606. Upon adoption, this topic supersedes the existing guidance under ASC 605 and aims to simplify the number of requirements to follow for revenue recognition and make revenue recognition more comparable across various entities, industries, jurisdictions and capital markets. There are 5 core principles: 1. Identify the contract(s) with a customer. 2. Identify the performance obligations in the contract. 3. Determine the transaction price. 4. Allocate the transaction price to performance obligations in the contract. 5. Recognize revenue when (or as) the entity satisfies a performance obligation. Additional considerations under this update include: accounting for costs to obtain or fulfill a contract with a customer and additional quantitative and qualitative disclosures. ASU 2014-09 will become effective for periods beginning after December 15, 2017 (including interim reporting periods within those periods), or the first quarter 2018, and allows for retrospective or modified retrospective application. The Company has substantially completed its evaluation of the effect of the standard on the Company’s financial statements. The Company’s evaluation focused on the review of significant customer contracts as well as business processes, systems and controls required to support appropriate recognition and disclosure under the new standard. Based on the Company’s evaluation and as the Company does not offer stock rotation, price protection or return rights for its product sales, </t>
  </si>
  <si>
    <t>Balance Sheet Components (Tables)</t>
  </si>
  <si>
    <t>Components of Inventory</t>
  </si>
  <si>
    <t>Inventory consists of the following (in thousands):
December 31,
December 31,
2017
2016
Finished goods
$
1,633
$
1,741
Work in process
1,214
842
Total inventory
$
2,847
$
2,583</t>
  </si>
  <si>
    <t>Components of Property and Equipment - Net</t>
  </si>
  <si>
    <t>Property and equipment - net consists of the following (in thousands):
December 31,
December 31,
2017
2016
Computer equipment
$
687
$
605
Leasehold improvements
59
22
Furniture
30
37
Total property and equipment
776
664
Less: accumulated depreciation
(451
)
(263
)
Total property and equipment - net
$
325
$
401</t>
  </si>
  <si>
    <t>Components of Accrued Liabilities</t>
  </si>
  <si>
    <t>Accured liabilities consist of the following (in thousands):
December 31,
December 31,
2017
2016
Payroll-related expenses
$
291
$
144
Engineering services
131
110
Accrued warranty
73
83
Taxes payable
37
27
Professional fees
23
95
Other
18
22
Total accrued liabilities
$
573
$
481</t>
  </si>
  <si>
    <t>Fair Value Measurements (Tables)</t>
  </si>
  <si>
    <t>Schedule of Financial Assets Measured at Fair Value on Recurring Basis</t>
  </si>
  <si>
    <t>Financial assets measured at fair value on a recurring basis were as follows:
Fair Value Measurement at Reporting Date Using
Quoted Prices in Active Markets for Identical Assets (Level 1)
Significant Other Observable Inputs (Level 2)
Significant Unobservable Inputs (Level 3)
Total
As of December 31, 2017
Assets:
Money market funds
$
6,951
$
—
$
—
$
6,951
As of December 31, 2016
Assets:
Money market funds
$
4,932
$
—
$
—
$
4,932</t>
  </si>
  <si>
    <t>Segment Information (Tables)</t>
  </si>
  <si>
    <t>Schedule of Product Revenue from Customer by Geographic Region</t>
  </si>
  <si>
    <t>Product revenue from customers is designated based on the geographic region to which the product is delivered. Revenue by geographic region was as follows (in thousands):
Year Ended
December 31,
2017
2016
2015
China
$
26,453
$
23,815
$
17,637
South Korea
2,857
1,600
1,470
Taiwan
821
1,214
1,128
Other
1,011
527
10
Total revenue
$
31,142
$
27,156
$
20,245</t>
  </si>
  <si>
    <t>Schedule of Revenue by Principal Products Lines</t>
  </si>
  <si>
    <t>Revenue by principal product lines were as follows (in thousands):
Year Ended
December 31,
2017
2016
2015
Security surveillance
$
28,143
$
26,531
$
20,237
Automotive
2,999
625
8
Total revenue
$
31,142
$
27,156
$
20,245</t>
  </si>
  <si>
    <t>Schedule of Net Long-lived Assets by Geographic Region</t>
  </si>
  <si>
    <t>Long-lived assets are attributed to the geographic region where they are located. Net long-lived assets by geographic region were as follows (in thousands):
December 31,
December 31,
2017
2016
Taiwan
$
205
$
255
United States
92
83
Japan
16
39
China
9
19
South Korea
3
5
Total property and equipment - net
$
325
$
401</t>
  </si>
  <si>
    <t>Commitments and Contingencies (Tables)</t>
  </si>
  <si>
    <t>Schedule of Aggregate Future Minimum Lease Payments Under Operating Leases</t>
  </si>
  <si>
    <t>As of December 31, 2017, the aggregate future minimum lease payments under operating leases consist of the following (in thousands):
Year Ending December 31,
Amount
2018
$
469
2019
520
2020
60
Total
$
1,049</t>
  </si>
  <si>
    <t>Stockholders' Equity (Tables)</t>
  </si>
  <si>
    <t>Schedule of Preferred Stock Outstanding</t>
  </si>
  <si>
    <t>Preferred stock outstanding as of December 31, 2016 consisted of the following (in thousands, except share and per share data):
December 31, 2016
Series
Period Issued
Price per Share
Shares Authorized
Shares Issued and Outstanding
Aggregate Liquidation Value
Carrying Value
Seed
July 2012
$
0.25
4,660,000
4,660,000
$
1,165
$
1,156
A
November 2012 to June 2013
$
1.00
4,500,000
4,500,000
4,500
4,477
B
June 2014 to October 2014
$
2.00
2,500,000
1,582,500
3,165
3,161
Total
11,660,000
10,742,500
$
8,830
$
8,794</t>
  </si>
  <si>
    <t>Schedule of Number of Shares of Common Stock Reserved For Future Issuances</t>
  </si>
  <si>
    <t>The Company has reserved the following number of shares of common stock for future issuances:
December 31,
2017
Outstanding stock awards
1,593,568
Shares available for future issuance under the 2017 Stock Incentive Plan
3,933,649
Total common stock reserved for future issuances
5,527,217</t>
  </si>
  <si>
    <t>Stock Award Plan (Tables)</t>
  </si>
  <si>
    <t>Summary of Stock Option Activity</t>
  </si>
  <si>
    <t>The Company’s stock option activity is summarized as follows:
Options Available for Grant
Options Issued and Outstanding
Weighted- Average Exercise Price
Weighted- Average Remaining Contractual Term (Years)
Aggregate Intrinsic Value (in thousands)
As of December 31, 2016
2,017,983
1,545,667
$
0.81
8.2
$
3,216
Authorized
2,500,000
—
Granted
(583,500
)
583,500
$
2.99
Exercised (1)
—
(506,433
)
$
0.34
Canceled
49,166
(49,166
)
$
0.41
As of December 31, 2017
3,983,649
1,573,568
$
1.78
8.4
$
24,556
Options vested and expected to vest as of December 31, 2017
1,573,568
$
1.78
8.4
$
24,556
Options vested and exercisable as of December 31, 2017
357,920
$
1.42
7.9
$
5,714
(1)
Includes vesting of early-exercised options.</t>
  </si>
  <si>
    <t>Summary of Stock Options Outstanding and Exercisable by Exercise Price</t>
  </si>
  <si>
    <t>The stock options outstanding and exercisable by exercise price at December 31, 2017, are as follows:
Options Outstanding
Options Vested and Exercisable
Exercise Price
Number Outstanding
Weighted- Average Remaining Contractual Life (Years)
Weighted- Average Exercise Price
Number Vested and Exercisable
Weighted- Average Exercise Price
$
0.10
14,167
5.6
$
0.10
—
$
—
$
0.16
128,750
6.1
$
0.16
72,333
$
0.16
$
0.37
317,584
7.4
$
0.37
64,500
$
0.37
$
0.97
263,833
8.2
$
0.97
68,828
$
0.97
$
2.51
269,401
8.7
$
2.51
95,626
$
2.51
$
2.89
52,000
9.2
$
2.89
—
$
—
$
2.93
372,833
9.4
$
2.93
49,133
$
2.93
$
3.18
155,000
9.6
$
3.18
7,500
$
3.18
1,573,568
8.4
$
1.78
357,920
$
1.42</t>
  </si>
  <si>
    <t>Summary of Restricted Stock Unit Activity</t>
  </si>
  <si>
    <t>The Company’s restricted stock unit activity is summarized as follows:
Number of Shares
Weighted-Average Grant Date Fair Value
As of December 31, 2016
30,000
$
2.89
Granted
20,000
$
19.42
Released
(30,000
)
$
2.89
Canceled
—
As of December 31, 2017
20,000
$
19.42</t>
  </si>
  <si>
    <t>Stock-Based Compensation (Tables)</t>
  </si>
  <si>
    <t>Share Based Compensation Arrangement By Share Based Payment Award [Line Items]</t>
  </si>
  <si>
    <t>Distribution of Stock-Based Compensation Expense</t>
  </si>
  <si>
    <t>The following table summarizes the distribution of stock-based compensation expense (in thousands):
Year Ended
December 31,
2017
2016
2015
Cost of revenue
$
31
$
15
$
7
Research and development
273
102
73
Selling, general and administrative
1,144
322
84
Total
$
1,448
$
439
$
164</t>
  </si>
  <si>
    <t>Employee Stock Awards</t>
  </si>
  <si>
    <t>Summary of Weighted-Average Assumptions Used in Black-Scholes Option-Pricing Model to Determine Fair Value of Stock Options</t>
  </si>
  <si>
    <t>The following table summarizes the weighted-average assumptions used in the Black-Scholes option-pricing model to determine fair value of stock awards:
Year Ended
December 31,
2017
2016
2015
Expected term (in years)
6.28
6.19
6.30
Risk-free interest rate
2.01
%
1.38
%
1.67
%
Expected volatility
53
%
51
%
46
%
Dividend rate
0
%
0
%
0
%
Fair value of common stock
$
5.14
$
2.35
$
0.86</t>
  </si>
  <si>
    <t>Non-Employee Stock Awards</t>
  </si>
  <si>
    <t>The following table summarizes the weighted-average assumptions used in the Black-Scholes option-pricing model to determine fair value of stock awards:
Year Ended
December 31,
2017
2016
2015
Expected term (in years)
10.00
10.00
10.00
Risk-free interest rate
2.30
%
2.02
%
2.09
%
Expected volatility
53
%
53
%
50
%
Dividend rate
0
%
0
%
0
%
Fair value of common stock
$
14.40
$
2.68
$
0.84</t>
  </si>
  <si>
    <t>Net Income Per Share (Tables)</t>
  </si>
  <si>
    <t>Computation of Basic and Diluted Net Income Per Share</t>
  </si>
  <si>
    <t>The following table presents the calculation of basic and diluted net income per share (amounts in thousands, except per share data):
Year Ended
December 31,
2017
2016
2015
Numerator:
Basic:
Net income
$
3,757
$
3,481
$
4,057
Net income allocable to preferred stockholders
1,936
2,627
3,170
Net income allocable to common stockholders
1,821
854
887
Diluted:
Net income
3,757
3,481
4,057
Net income allocable to preferred stockholders
1,823
2,477
3,002
Net income allocable to common stockholders
1,934
1,004
1,055
Denominator:
Basic shares:
Weighted-average shares outstanding in computing basic net income per share allocable to common stockholders
7,145,641
3,493,946
3,007,311
Diluted shares:
Effect of potentially dilutive securities:
Stock options (1)
910,688
864,441
766,835
Weighted-average shares used in computing diluted net income per common share allocable to common stockholders
8,056,329
4,358,387
3,774,146
Net income per common share:
Basic
$
0.25
$
0.24
$
0.30
Diluted
$
0.24
$
0.23
$
0.28
(1)
Including early-exercised options.</t>
  </si>
  <si>
    <t>Income Taxes (Tables)</t>
  </si>
  <si>
    <t>Schedule of Components of Income Before Income Taxes</t>
  </si>
  <si>
    <t>The components of income before income taxes are as follows (in thousands):
Year Ended
December 31,
2017
2016
2015
Domestic
$
6,141
$
5,311
$
3,888
Foreign
131
52
1
Income before income taxes
$
6,272
$
5,363
$
3,889</t>
  </si>
  <si>
    <t>Schedule of Components of Provision For Income Taxes</t>
  </si>
  <si>
    <t xml:space="preserve">The components of the provision for income taxes are as follows (in thousands):
Year Ended
December 31,
2017
2016
2015
Current:
Federal
$
2,089
$
2,034
$
659
Foreign
55
40
1
State
1
1
1
Total Current
2,145
2,075
661
Deferred - net
370
(193
)
(829
)
Provision for income taxes
$
2,515
$
1,882
$
(168
) </t>
  </si>
  <si>
    <t>Schedule of Effective Tax Rate Differs from Applicable U.S Statutory Federal Income Tax Rates</t>
  </si>
  <si>
    <t>The effective tax rate differs from the applicable U.S. statutory federal income tax rate as follows:
Year Ended
December 31,
2017
2016
2015
U.S. statutory federal taxes at statutory rate
34.00
%
34.00
%
34.00
%
State taxes - net of federal benefit
0.01
0.01
0.01
Research and development benefit
(1.72
)
(2.59
)
(4.08
)
Permanent items and other
0.94
2.55
0.55
Change in valuation allowance
1.78
1.12
(34.80
)
Tax rate change
5.06
—
—
Effective tax rate
40.07
%
35.09
%
(4.32)%</t>
  </si>
  <si>
    <t>Schedule of Components of Net Deferred Tax Assets and Liabilities</t>
  </si>
  <si>
    <t>The components of net deferred tax assets and liabilities are as follows:
Year Ended
December 31,
2017
2016
2015
Deferred tax assets:
Net operating loss carryforwards
$
85
$
71
$
71
Research and other credits
309
211
151
Accruals
243
464
192
Intangibles
323
574
623
Other
140
97
50
Total deferred tax assets
1,100
1,417
1,087
Deferred tax liabilities:
Property and equipment - net
(54
)
(113
)
(36
)
Total deferred tax liabilities
(54
)
(113
)
(36
)
Valuation allowance
(394
)
(282
)
(222
)
Deferred tax assets - net
$
652
$
1,022
$
829</t>
  </si>
  <si>
    <t>Selected Quarterly Financial Data (Unaudited) (Tables)</t>
  </si>
  <si>
    <t>Summary of Unaudited Consolidated Statements of Operations</t>
  </si>
  <si>
    <t>The following table summarizes the Company’s unaudited consolidated statements of operations by quarter for the year ended December 31, 2017 and 2016. In the opinion of management, the accompanying unaudited consolidated statements of operations reflect all adjustments, which only include normal recurring adjustments, necessary to present fairly the Company’s results of operations in accordance with GAAP and are not necessarily indicative of the results to be expected for the full fiscal year or for any other future annual or interim periods.
Three Months Ended
Dec 31, 2017
Sept 30, 2017
June 30, 2017
March 31, 2017
Dec 31, 2016
Sept 30, 2016
June 30, 2016
March 31, 2016
Revenue
$
7,761
$
8,112
$
8,039
$
7,230
$
5,888
$
7,628
$
7,396
$
6,244
Cost of revenue
3,473
3,427
3,369
2,952
2,899
3,388
3,683
2,765
Gross profit
4,288
4,685
4,670
4,278
2,989
4,240
3,713
3,479
Operating expenses
Research and development
1,565
1,156
1,197
1,465
1,004
1,180
1,101
1,095
Selling, general and administrative
2,068
1,541
1,357
1,227
1,117
1,099
1,417
1,045
Total operating expenses
3,633
2,697
2,554
2,692
2,121
2,279
2,518
2,140
Income from operations
655
1,988
2,116
1,586
868
1,961
1,195
1,339
Other income (expense)
(4
)
(59
)
(2
)
(8
)
(10
)
(1
)
3
8
Income before income taxes
651
1,929
2,114
1,578
858
1,960
1,198
1,347
Income taxes
591
646
739
539
419
630
390
443
Net income
$
60
$
1,283
$
1,375
$
1,039
$
439
$
1,330
$
808
$
904
Net income per share allocable to common stockholders:
Basic
$
—
$
0.09
$
0.09
$
0.07
$
0.03
$
0.09
$
0.06
$
0.06
Diluted
$
—
$
0.08
$
0.09
$
0.07
$
0.03
$
0.09
$
0.05
$
0.06</t>
  </si>
  <si>
    <t>Organization and Summary of Significant Accounting Policies - Additional Information (Details) $ / shares in Units, $ in Thousands</t>
  </si>
  <si>
    <t>Oct. 25, 2017USD ($)$ / sharesshares</t>
  </si>
  <si>
    <t>Sep. 29, 2017USD ($)$ / sharesshares</t>
  </si>
  <si>
    <t>Dec. 31, 2017USD ($)CustomerSubcontractor</t>
  </si>
  <si>
    <t>Dec. 31, 2016USD ($)Customer</t>
  </si>
  <si>
    <t>Dec. 31, 2015Customer</t>
  </si>
  <si>
    <t>Organization Consolidation And Presentation Of Financial Statements [Line Items]</t>
  </si>
  <si>
    <t>Net proceeds from initial public offering</t>
  </si>
  <si>
    <t>Number of dependent subcontractors for production requirements | Subcontractor</t>
  </si>
  <si>
    <t>Inventories written down</t>
  </si>
  <si>
    <t>Standard product warranty period</t>
  </si>
  <si>
    <t>1 year</t>
  </si>
  <si>
    <t>Minimum</t>
  </si>
  <si>
    <t>Tax position recognition of benefit percentage, realized upon settlement</t>
  </si>
  <si>
    <t>50.00%</t>
  </si>
  <si>
    <t>Minimum | Computer Equipment</t>
  </si>
  <si>
    <t>Estimated useful lives of property and equipment</t>
  </si>
  <si>
    <t>2 years</t>
  </si>
  <si>
    <t>Minimum | Furniture</t>
  </si>
  <si>
    <t>Minimum | Leasehold Improvements</t>
  </si>
  <si>
    <t>Maximum | Computer Equipment</t>
  </si>
  <si>
    <t>3 years</t>
  </si>
  <si>
    <t>Maximum | Furniture</t>
  </si>
  <si>
    <t>Maximum | Leasehold Improvements</t>
  </si>
  <si>
    <t>Customer and Distributor | Sales Revenue, Net | Customer Concentration Risk</t>
  </si>
  <si>
    <t>Concentration risk, percentage</t>
  </si>
  <si>
    <t>74.00%</t>
  </si>
  <si>
    <t>85.00%</t>
  </si>
  <si>
    <t>82.00%</t>
  </si>
  <si>
    <t>Number of major customers comprising more than ten percent of revenues | Customer</t>
  </si>
  <si>
    <t>End Customers | Sales Revenue, Net | Customer Concentration Risk</t>
  </si>
  <si>
    <t>59.00%</t>
  </si>
  <si>
    <t>62.00%</t>
  </si>
  <si>
    <t>78.00%</t>
  </si>
  <si>
    <t>Initial public offering, price per share | $ / shares</t>
  </si>
  <si>
    <t>Underwriting discounts and commissions</t>
  </si>
  <si>
    <t>Offering costs</t>
  </si>
  <si>
    <t>Preferred stock, conversion basis</t>
  </si>
  <si>
    <t>one-to-one basis</t>
  </si>
  <si>
    <t>Japanese Depositary Shares | Initial Public Offering</t>
  </si>
  <si>
    <t>Initial public offering, shares of common stock sold | shares</t>
  </si>
  <si>
    <t>Additional Shares of Common Stock Issued | shares</t>
  </si>
  <si>
    <t>California</t>
  </si>
  <si>
    <t>Company original incorporation date of incorporation</t>
  </si>
  <si>
    <t>2012-04</t>
  </si>
  <si>
    <t>Company Incorporation place</t>
  </si>
  <si>
    <t>Delaware</t>
  </si>
  <si>
    <t>Company reincorporation incorporation date of incorporation</t>
  </si>
  <si>
    <t>2017-07</t>
  </si>
  <si>
    <t>Balance Sheet Components - Components of Inventory (Details) - USD ($) $ in Thousands</t>
  </si>
  <si>
    <t>Finished goods</t>
  </si>
  <si>
    <t>Work in process</t>
  </si>
  <si>
    <t>Total inventory</t>
  </si>
  <si>
    <t>Balance Sheet Components - Components of Property and Equipment - Net (Details) - USD ($) $ in Thousands</t>
  </si>
  <si>
    <t>Property Plant And Equipment [Line Items]</t>
  </si>
  <si>
    <t>Property and equipment, gross</t>
  </si>
  <si>
    <t>Less: accumulated depreciation</t>
  </si>
  <si>
    <t>Total property and equipment - net</t>
  </si>
  <si>
    <t>Computer Equipment</t>
  </si>
  <si>
    <t>Furniture</t>
  </si>
  <si>
    <t>Leasehold Improvements</t>
  </si>
  <si>
    <t>Balance Sheet Components - Additional Information (Details) - USD ($) $ in Thousands</t>
  </si>
  <si>
    <t>Depreciation expense</t>
  </si>
  <si>
    <t>Payments received in advance of shipments</t>
  </si>
  <si>
    <t>Balance Sheet Components - Components of Accrued Liabilities (Details) - USD ($) $ in Thousands</t>
  </si>
  <si>
    <t>Payroll-related expenses</t>
  </si>
  <si>
    <t>Engineering services</t>
  </si>
  <si>
    <t>Accrued warranty</t>
  </si>
  <si>
    <t>Taxes payable</t>
  </si>
  <si>
    <t>Professional fees</t>
  </si>
  <si>
    <t>Other</t>
  </si>
  <si>
    <t>Total accrued liabilities</t>
  </si>
  <si>
    <t>Fair Value Measurements - Schedule of Financial Assets Measured at Fair Value on Recurring Basis (Details) - Fair Value Measurements Recurring - Money Market Funds - USD ($) $ in Thousands</t>
  </si>
  <si>
    <t>Assets:</t>
  </si>
  <si>
    <t>Money market funds</t>
  </si>
  <si>
    <t>Quoted Prices in Active Markets for Identical Assets (Level 1)</t>
  </si>
  <si>
    <t>Segment Information - Additional Information (Details)</t>
  </si>
  <si>
    <t>Dec. 31, 2017Segment</t>
  </si>
  <si>
    <t>Number of reportable segments</t>
  </si>
  <si>
    <t>Number of operating segments</t>
  </si>
  <si>
    <t>Segment Information - Schedule of Product Revenue from Customers by Geographic Region (Details) - USD ($) $ in Thousands</t>
  </si>
  <si>
    <t>Revenues From External Customers And Long Lived Assets [Line Items]</t>
  </si>
  <si>
    <t>China</t>
  </si>
  <si>
    <t>South Korea</t>
  </si>
  <si>
    <t>Taiwan</t>
  </si>
  <si>
    <t>Segment Information - Schedule of Revenue by Principal Product Lines (Details) - USD ($) $ in Thousands</t>
  </si>
  <si>
    <t>Entity Wide Information Revenue From External Customer [Line Items]</t>
  </si>
  <si>
    <t>Security Surveillance</t>
  </si>
  <si>
    <t>Automotive</t>
  </si>
  <si>
    <t>Segment Information - Schedule of Net Long-Lived Assets by Geographic Region (Details) - USD ($) $ in Thousands</t>
  </si>
  <si>
    <t>United States</t>
  </si>
  <si>
    <t>Japan</t>
  </si>
  <si>
    <t>Commitments and Contingencies - Additional Information (Details) $ in Millions</t>
  </si>
  <si>
    <t>Dec. 31, 2017USD ($)Litigation</t>
  </si>
  <si>
    <t>Dec. 31, 2016USD ($)</t>
  </si>
  <si>
    <t>Non-cancellable operating lease agreements, expiration description</t>
  </si>
  <si>
    <t>non-cancellable lease agreements expiring through fiscal year 2020.</t>
  </si>
  <si>
    <t>Rent expense under operating leases</t>
  </si>
  <si>
    <t>Future minimum payments under purchase commitments for year ending December 31, 2018</t>
  </si>
  <si>
    <t>Number of litigation | Litigation</t>
  </si>
  <si>
    <t>Commitments and Contingencies - Schedule of Aggregate Future Minimum Lease Payments Under Operating Leases (Details) $ in Thousands</t>
  </si>
  <si>
    <t>Dec. 31, 2017USD ($)</t>
  </si>
  <si>
    <t>Stockholders' Equity - Schedule of Preferred Stock Outstanding (Details) $ / shares in Units, $ in Thousands</t>
  </si>
  <si>
    <t>Dec. 31, 2016USD ($)$ / sharesshares</t>
  </si>
  <si>
    <t>Class Of Stock [Line Items]</t>
  </si>
  <si>
    <t>Preferred Stock, Shares Authorized</t>
  </si>
  <si>
    <t>Preferred Stock, Shares Issued</t>
  </si>
  <si>
    <t>Preferred Stock, Shares Outstanding</t>
  </si>
  <si>
    <t>Preferred Stock, Aggregate Liquidation Value | $</t>
  </si>
  <si>
    <t>Preferred Stock, Carrying Value | $</t>
  </si>
  <si>
    <t>Preferred Stock, Period Issued</t>
  </si>
  <si>
    <t>2012-07</t>
  </si>
  <si>
    <t>Preferred Stock, Price Per Share | $ / shares</t>
  </si>
  <si>
    <t>Preferred Stock, Period Issued Start</t>
  </si>
  <si>
    <t>2012-11</t>
  </si>
  <si>
    <t>Preferred Stock, Period Issued End</t>
  </si>
  <si>
    <t>2013-06</t>
  </si>
  <si>
    <t>2014-06</t>
  </si>
  <si>
    <t>2014-10</t>
  </si>
  <si>
    <t>Stockholders' Equity - Additional Information (Details) - $ / shares</t>
  </si>
  <si>
    <t>Common stock shares authorized</t>
  </si>
  <si>
    <t>Common stock par value</t>
  </si>
  <si>
    <t>Common stock shares issued</t>
  </si>
  <si>
    <t>Common stock shares outstanding</t>
  </si>
  <si>
    <t>Common stock issued subject to repurchase related to early exercise of options</t>
  </si>
  <si>
    <t>one-for-one</t>
  </si>
  <si>
    <t>Stockholders' Equity - Schedule of Number of Shares of Common Stock Reserved for Future Issuances (Details)</t>
  </si>
  <si>
    <t>Dec. 31, 2017shares</t>
  </si>
  <si>
    <t>Common stock reserved for future issuances</t>
  </si>
  <si>
    <t>Outstanding Stock Awards</t>
  </si>
  <si>
    <t>Shares Available for Future Issuance under 2017 Stock Incentive Plan</t>
  </si>
  <si>
    <t>Stock Award Plan - Additional Information (Details)</t>
  </si>
  <si>
    <t>1 Months Ended</t>
  </si>
  <si>
    <t>Sep. 30, 2017shares</t>
  </si>
  <si>
    <t>Apr. 30, 2012</t>
  </si>
  <si>
    <t>Dec. 31, 2017USD ($)shares</t>
  </si>
  <si>
    <t>Dec. 31, 2016USD ($)shares</t>
  </si>
  <si>
    <t>Number of unvested shares of common stock issued</t>
  </si>
  <si>
    <t>Proceeds from unvested shares of common stock issued | $</t>
  </si>
  <si>
    <t>Number of shares of unvested common stock repurchased</t>
  </si>
  <si>
    <t>Number of shares subject to repurchase</t>
  </si>
  <si>
    <t>Aggregate price of shares held subject to repurchase | $</t>
  </si>
  <si>
    <t>Share-based compensation arrangement by share-based payment award, aggregate intrinsic value of options exercised | $</t>
  </si>
  <si>
    <t>Restricted Stock Units</t>
  </si>
  <si>
    <t>Share-based compensation arrangement by share-based payment award, options vesting period</t>
  </si>
  <si>
    <t>5 years</t>
  </si>
  <si>
    <t>Share-based compensation arrangement by share-based payment award, stock awards conversion ratio</t>
  </si>
  <si>
    <t>2012 Stock Option Plan</t>
  </si>
  <si>
    <t>Share-based compensation arrangement by share-based payment award, options vesting term of award</t>
  </si>
  <si>
    <t>The 2012 Plan provides for the granting of stock-based awards to employees, directors, and consultants under terms and provisions established by the Company’s board of directors. Under the terms of the 2012 Plan, options may be granted at an exercise price not less than fair market value. For employees holding more than 10% of the voting rights of all classes of stock, the exercise prices for incentive and nonstatutory stock options must be at least 110% of the fair market value of the common stock on the grant date, as determined by the Company’s board of directors. The terms of options granted under the 2012 Plan may not exceed ten years.</t>
  </si>
  <si>
    <t>Share-based compensation arrangement by share-based payment award, additional awards</t>
  </si>
  <si>
    <t>Share-based compensation arrangement by share-based payment award, shares reserved but not issued</t>
  </si>
  <si>
    <t>2012 Stock Option Plan | Minimum</t>
  </si>
  <si>
    <t>Share-based compensation arrangement by share-based payment award, percentage of voting rights of all classes of stock to be owned by employees to determine stock options exercise price on grant date</t>
  </si>
  <si>
    <t>10.00%</t>
  </si>
  <si>
    <t>Share-based compensation arrangement by share-based payment award, exercise prices percentage of fair market of common stock on grant date</t>
  </si>
  <si>
    <t>110.00%</t>
  </si>
  <si>
    <t>2012 Stock Option Plan | Maximum</t>
  </si>
  <si>
    <t>Share-based compensation arrangement by share-based payment award, Options exercisable period</t>
  </si>
  <si>
    <t>10 years</t>
  </si>
  <si>
    <t>2017 Stock Option Plan</t>
  </si>
  <si>
    <t>Options granted generally vest over a five-year period and generally are exercisable up to 10 years.</t>
  </si>
  <si>
    <t>Share based compensation arrangement by share based payment award number of shares authorized increment description</t>
  </si>
  <si>
    <t>The number of shares that have been authorized for issuance under the 2017 Plan will be automatically increased on the first day of each fiscal year beginning on January 1, 2018 and ending on (and including) January 1, 2027, in an amount equal to the lesser of (1) 4% of the outstanding shares of our common stock on the last day of the immediately preceding fiscal year, or (2) another amount determined by the Company’s board of directors.</t>
  </si>
  <si>
    <t>Automatic increase in number of shares authorized under stock option plan, start date</t>
  </si>
  <si>
    <t>Jan. 1,
		2018</t>
  </si>
  <si>
    <t>Automatic increase in number of shares authorized under stock option plan, end date</t>
  </si>
  <si>
    <t>Jan. 1,
		2027</t>
  </si>
  <si>
    <t>2017 Stock Option Plan | Maximum</t>
  </si>
  <si>
    <t>Share-based compensation arrangement by share-based payment award, percentage of annual increase in number of shares authorized of outstanding shares of common stock</t>
  </si>
  <si>
    <t>4.00%</t>
  </si>
  <si>
    <t>Stock Award Plan - Summary of Stock Option Activity (Details) - USD ($) $ / shares in Units, $ in Thousands</t>
  </si>
  <si>
    <t>Options Available for Grant, Beginning balance</t>
  </si>
  <si>
    <t>Options Available for Grant, Authorized</t>
  </si>
  <si>
    <t>Options Available for Grant, Granted</t>
  </si>
  <si>
    <t>Options Available for Grant, Canceled</t>
  </si>
  <si>
    <t>Options Available for Grant, Ending balance</t>
  </si>
  <si>
    <t>Options Issued and Outstanding, Beginning balance</t>
  </si>
  <si>
    <t>Options Issued and Outstanding, Granted</t>
  </si>
  <si>
    <t>Options Issued and Outstanding, Exercised</t>
  </si>
  <si>
    <t>Options Issued and Outstanding, Canceled</t>
  </si>
  <si>
    <t>Options Issued and Outstanding, Ending balance</t>
  </si>
  <si>
    <t>Options Issued and Outstanding, Options vested and expected to vest</t>
  </si>
  <si>
    <t>Options Issued and Outstanding, Options vested and exercisable</t>
  </si>
  <si>
    <t>Weighted Average Exercise Price, Beginning balance</t>
  </si>
  <si>
    <t>Weighted Average Exercise Price, Granted</t>
  </si>
  <si>
    <t>Weighted Average Exercise Price, Exercised</t>
  </si>
  <si>
    <t>Weighted Average Exercise Price, Canceled</t>
  </si>
  <si>
    <t>Weighted Average Exercise Price, Ending balance</t>
  </si>
  <si>
    <t>Weighted Average Exercise Price, Options vested and expected to vest</t>
  </si>
  <si>
    <t>Weighted Average Exercise Price, Options vested and exercisable</t>
  </si>
  <si>
    <t>Weighted-Average Remaining Contractual Term</t>
  </si>
  <si>
    <t>8 years 4 months 24 days</t>
  </si>
  <si>
    <t>8 years 2 months 12 days</t>
  </si>
  <si>
    <t>Weighted-Average Remaining Contractual Term, Options vested and expected to vest</t>
  </si>
  <si>
    <t>Weighted-Average Remaining Contractual Term, Options vested and exercisable</t>
  </si>
  <si>
    <t>7 years 10 months 24 days</t>
  </si>
  <si>
    <t>Aggregate Intrinsic Value</t>
  </si>
  <si>
    <t>Aggregate Intrinsic Value, Options vested and expected to vest</t>
  </si>
  <si>
    <t>Aggregate Intrinsic Value, Options vested and exercisable</t>
  </si>
  <si>
    <t>Stock Award Plan - Summary of Stock Options Outstanding and Exercisable by Exercise Price (Details) - $ / shares</t>
  </si>
  <si>
    <t>Options Outstanding, Number Outstanding</t>
  </si>
  <si>
    <t>Options Outstanding, Weighted-Average Remaining Contractual Life (Years)</t>
  </si>
  <si>
    <t>Options Outstanding, Weighted-Average Exercise Price</t>
  </si>
  <si>
    <t>Options Vested and Exercisable, Number Vested and Exercisable</t>
  </si>
  <si>
    <t>Options Vested and Exercisable, Weighted-Average Exercise Price</t>
  </si>
  <si>
    <t>Exercise Price 0.10</t>
  </si>
  <si>
    <t>Exercise Price</t>
  </si>
  <si>
    <t>5 years 7 months 6 days</t>
  </si>
  <si>
    <t>Exercise Price 0.16</t>
  </si>
  <si>
    <t>6 years 1 month 6 days</t>
  </si>
  <si>
    <t>Exercise Price 0.37</t>
  </si>
  <si>
    <t>7 years 4 months 24 days</t>
  </si>
  <si>
    <t>Exercise Price 0.97</t>
  </si>
  <si>
    <t>Exercise Price 2.51</t>
  </si>
  <si>
    <t>8 years 8 months 12 days</t>
  </si>
  <si>
    <t>Exercise Price 2.89</t>
  </si>
  <si>
    <t>9 years 2 months 12 days</t>
  </si>
  <si>
    <t>Exercise Price 2.93</t>
  </si>
  <si>
    <t>9 years 4 months 24 days</t>
  </si>
  <si>
    <t>Exercise Price 3.18</t>
  </si>
  <si>
    <t>9 years 7 months 6 days</t>
  </si>
  <si>
    <t>Stock Award Plan - Summary of Restricted Stock Unit Activity (Details) - Restricted Stock Units</t>
  </si>
  <si>
    <t>Dec. 31, 2017$ / sharesshares</t>
  </si>
  <si>
    <t>Number of Shares, Beginning balance | shares</t>
  </si>
  <si>
    <t>Number of Shares, Granted | shares</t>
  </si>
  <si>
    <t>Number of Shares, Released | shares</t>
  </si>
  <si>
    <t>Number of Shares, Ending balance | shares</t>
  </si>
  <si>
    <t>Weighted-Average Grant Date Fair Value, Beginning balance | $ / shares</t>
  </si>
  <si>
    <t>Weighted-Average Grant Date Fair Value, Granted | $ / shares</t>
  </si>
  <si>
    <t>Weighted-Average Grant Date Fair Value, Released | $ / shares</t>
  </si>
  <si>
    <t>Weighted-Average Grant Date Fair Value, Ending balance | $ / shares</t>
  </si>
  <si>
    <t>Stock-Based Compensation - Distribution of Stock-Based Compensation Expense (Details) - USD ($) $ in Thousands</t>
  </si>
  <si>
    <t>Share Based Compensation Expense [Line Items]</t>
  </si>
  <si>
    <t>Cost of Revenue</t>
  </si>
  <si>
    <t>Research and Development</t>
  </si>
  <si>
    <t>Selling, General and Administrative</t>
  </si>
  <si>
    <t>Stock-Based Compensation - Additional Information (Details) - USD ($) $ / shares in Units, $ in Millions</t>
  </si>
  <si>
    <t>Expected dividend yield</t>
  </si>
  <si>
    <t>0.00%</t>
  </si>
  <si>
    <t>Share-based compensation arrangement by share-based payment award, weighted-average grant date fair value</t>
  </si>
  <si>
    <t>Remaining unrecognized stock-based compensation expense</t>
  </si>
  <si>
    <t>Unrecognized stock-based compensation expense will be recognized over a weighted-average remaining period</t>
  </si>
  <si>
    <t>3 years 8 months 12 days</t>
  </si>
  <si>
    <t>1 year 10 months 24 days</t>
  </si>
  <si>
    <t>4 years</t>
  </si>
  <si>
    <t>Stock-Based Compensation - Summary of Weighted-Average Assumptions Used in Black-Scholes Option-Pricing Model to Determine Fair Value of Stock Options (Details) - $ / shares</t>
  </si>
  <si>
    <t>Dividend rate</t>
  </si>
  <si>
    <t>Expected term (in years)</t>
  </si>
  <si>
    <t>6 years 3 months 10 days</t>
  </si>
  <si>
    <t>6 years 2 months 8 days</t>
  </si>
  <si>
    <t>6 years 3 months 18 days</t>
  </si>
  <si>
    <t>Risk-free interest rate</t>
  </si>
  <si>
    <t>2.01%</t>
  </si>
  <si>
    <t>1.38%</t>
  </si>
  <si>
    <t>1.67%</t>
  </si>
  <si>
    <t>Expected volatility</t>
  </si>
  <si>
    <t>53.00%</t>
  </si>
  <si>
    <t>51.00%</t>
  </si>
  <si>
    <t>46.00%</t>
  </si>
  <si>
    <t>Fair value of common stock</t>
  </si>
  <si>
    <t>2.30%</t>
  </si>
  <si>
    <t>2.02%</t>
  </si>
  <si>
    <t>2.09%</t>
  </si>
  <si>
    <t>Net Income Per Share - Additional Information (Details)</t>
  </si>
  <si>
    <t>Dec. 31, 2016shares</t>
  </si>
  <si>
    <t>Dec. 31, 2015shares</t>
  </si>
  <si>
    <t>Convertible preferred stock, terms of conversion</t>
  </si>
  <si>
    <t>Prior to the closing of the Company’s IPO, all outstanding shares of its Series Seed, Series A, and Series B convertible preferred shares, which were participating securities, were converted to common stock on a one-to-one basis.</t>
  </si>
  <si>
    <t>Preferred stock convertible conversion ratio</t>
  </si>
  <si>
    <t>Common stock issued for conversion of preferred shares</t>
  </si>
  <si>
    <t>Antidilutive securities excluded from computation of earnings per share amount</t>
  </si>
  <si>
    <t>Net Income Per Share - Computation of Basic and Diluted Net Income Per Share (Details) - USD ($) $ / shares in Units, $ in Thousands</t>
  </si>
  <si>
    <t>Basic:</t>
  </si>
  <si>
    <t>Diluted:</t>
  </si>
  <si>
    <t>Denominator:</t>
  </si>
  <si>
    <t>Weighted-average shares outstanding in computing basic net income per share allocable to common stockholders</t>
  </si>
  <si>
    <t>Effect of potentially dilutive securities:</t>
  </si>
  <si>
    <t>Stock options</t>
  </si>
  <si>
    <t>Weighted-average shares used in computing diluted net income per common share allocable to common stockholders</t>
  </si>
  <si>
    <t>Net income per common share:</t>
  </si>
  <si>
    <t>Income Taxes - Schedule of Components of Income Before Income Taxes (Details) - USD ($) $ in Thousands</t>
  </si>
  <si>
    <t>Domestic</t>
  </si>
  <si>
    <t>Foreign</t>
  </si>
  <si>
    <t>Income Taxes - Schedule of Components of Provision For Income Taxes (Details) - USD ($) $ in Thousands</t>
  </si>
  <si>
    <t>Current:</t>
  </si>
  <si>
    <t>Federal</t>
  </si>
  <si>
    <t>State</t>
  </si>
  <si>
    <t>Total Current</t>
  </si>
  <si>
    <t>Provision for income taxes</t>
  </si>
  <si>
    <t>Inocme Taxes - Schedule of Effective Tax Rate Differs from Applicable U.S Statutory Federal Income Tax Rates (Details)</t>
  </si>
  <si>
    <t>Effective Income Tax Rate Continuing Operations Tax Rate Reconciliation [Abstract]</t>
  </si>
  <si>
    <t>U.S. statutory federal taxes at statutory rate</t>
  </si>
  <si>
    <t>34.00%</t>
  </si>
  <si>
    <t>State taxes - net of federal benefit</t>
  </si>
  <si>
    <t>0.01%</t>
  </si>
  <si>
    <t>Research and development benefit</t>
  </si>
  <si>
    <t>(1.72%)</t>
  </si>
  <si>
    <t>(2.59%)</t>
  </si>
  <si>
    <t>(4.08%)</t>
  </si>
  <si>
    <t>Permanent items and other</t>
  </si>
  <si>
    <t>0.94%</t>
  </si>
  <si>
    <t>2.55%</t>
  </si>
  <si>
    <t>0.55%</t>
  </si>
  <si>
    <t>Change in valuation allowance</t>
  </si>
  <si>
    <t>1.78%</t>
  </si>
  <si>
    <t>1.12%</t>
  </si>
  <si>
    <t>(34.80%)</t>
  </si>
  <si>
    <t>Tax rate change</t>
  </si>
  <si>
    <t>5.06%</t>
  </si>
  <si>
    <t>Effective tax rate</t>
  </si>
  <si>
    <t>40.07%</t>
  </si>
  <si>
    <t>35.09%</t>
  </si>
  <si>
    <t>(4.32%)</t>
  </si>
  <si>
    <t>Income Taxes - Schedule of Components of Net Deferred Tax Assets and Liabilities (Details) - USD ($) $ in Thousands</t>
  </si>
  <si>
    <t>Deferred tax assets:</t>
  </si>
  <si>
    <t>Net operating loss carryforwards</t>
  </si>
  <si>
    <t>Research and other credits</t>
  </si>
  <si>
    <t>Accruals</t>
  </si>
  <si>
    <t>Intangibles</t>
  </si>
  <si>
    <t>Total deferred tax assets</t>
  </si>
  <si>
    <t>Deferred tax liabilities:</t>
  </si>
  <si>
    <t>Total deferred tax liabilities</t>
  </si>
  <si>
    <t>Valuation allowance</t>
  </si>
  <si>
    <t>Deferred tax assets - net</t>
  </si>
  <si>
    <t>Income Taxes - Additional Information (Details) - USD ($)</t>
  </si>
  <si>
    <t>Dec. 31, 2018</t>
  </si>
  <si>
    <t>Income Tax [Line Items]</t>
  </si>
  <si>
    <t>Corporate tax rate, percentage</t>
  </si>
  <si>
    <t>Decrease in net deferred tax assets</t>
  </si>
  <si>
    <t>Deferred tax assets, net</t>
  </si>
  <si>
    <t>Liabilities for repatriation of foreign income and taxes</t>
  </si>
  <si>
    <t>Foreign income from foreign subsidiaries offset with foreign tax credit.</t>
  </si>
  <si>
    <t>Unrecognized tax benefits</t>
  </si>
  <si>
    <t>State Income Tax Purposes</t>
  </si>
  <si>
    <t>Operating loss, carryforwards expiration year</t>
  </si>
  <si>
    <t>Credit carryforwards, amount</t>
  </si>
  <si>
    <t>Federal Income Tax Purposes</t>
  </si>
  <si>
    <t>Scenario Forecast</t>
  </si>
  <si>
    <t>21.00%</t>
  </si>
  <si>
    <t>Maximum</t>
  </si>
  <si>
    <t>Measurement period for completion of certain income tax effects from act of enactment date</t>
  </si>
  <si>
    <t>Selected Quarterly Financial Data (Unaudited) - Summary of Unaudited Consolidated Statements of Operations (Details) - USD ($) $ / shares in Units, $ in Thousand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5" t="n">
        <v>1556898</v>
      </c>
    </row>
    <row r="10" spans="1:4">
      <c r="A10" s="4" t="s">
        <v>16</v>
      </c>
      <c r="B10" s="4" t="s">
        <v>17</v>
      </c>
    </row>
    <row r="11" spans="1:4">
      <c r="A11" s="4" t="s">
        <v>18</v>
      </c>
      <c r="B11" s="5" t="n">
        <v>1556898</v>
      </c>
    </row>
    <row r="12" spans="1:4">
      <c r="A12" s="4" t="s">
        <v>19</v>
      </c>
      <c r="B12" s="4" t="s">
        <v>20</v>
      </c>
    </row>
    <row r="13" spans="1:4">
      <c r="A13" s="4" t="s">
        <v>21</v>
      </c>
      <c r="B13" s="4" t="s">
        <v>22</v>
      </c>
    </row>
    <row r="14" spans="1:4">
      <c r="A14" s="4" t="s">
        <v>23</v>
      </c>
      <c r="B14" s="4" t="s">
        <v>22</v>
      </c>
    </row>
    <row r="15" spans="1:4">
      <c r="A15" s="4" t="s">
        <v>24</v>
      </c>
      <c r="B15" s="4" t="s">
        <v>25</v>
      </c>
    </row>
    <row r="16" spans="1:4">
      <c r="A16" s="4" t="s">
        <v>26</v>
      </c>
      <c r="B16" s="4" t="s">
        <v>27</v>
      </c>
    </row>
    <row r="17" spans="1:4">
      <c r="A17" s="4" t="s">
        <v>28</v>
      </c>
      <c r="D17" s="6" t="n">
        <v>199591762</v>
      </c>
    </row>
    <row r="18" spans="1:4">
      <c r="A18" s="4" t="s">
        <v>29</v>
      </c>
    </row>
    <row r="19" spans="1:4">
      <c r="A19" s="3" t="s">
        <v>5</v>
      </c>
    </row>
    <row r="20" spans="1:4">
      <c r="A20" s="4" t="s">
        <v>30</v>
      </c>
      <c r="C20" s="5" t="n">
        <v>17114353</v>
      </c>
    </row>
    <row r="21" spans="1:4">
      <c r="A21" s="4" t="s">
        <v>31</v>
      </c>
    </row>
    <row r="22" spans="1:4">
      <c r="A22" s="3" t="s">
        <v>5</v>
      </c>
    </row>
    <row r="23" spans="1:4">
      <c r="A23" s="4" t="s">
        <v>30</v>
      </c>
      <c r="C23" s="5" t="n">
        <v>4403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59</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184</v>
      </c>
      <c r="B19" s="4" t="s">
        <v>221</v>
      </c>
    </row>
    <row r="20" spans="1:2">
      <c r="A20" s="4" t="s">
        <v>222</v>
      </c>
      <c r="B20" s="4" t="s">
        <v>223</v>
      </c>
    </row>
    <row r="21" spans="1:2">
      <c r="A21" s="4" t="s">
        <v>224</v>
      </c>
      <c r="B21"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6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v>
      </c>
      <c r="B1" s="2" t="s">
        <v>2</v>
      </c>
      <c r="C1" s="2" t="s">
        <v>33</v>
      </c>
    </row>
    <row r="2" spans="1:3">
      <c r="A2" s="3" t="s">
        <v>34</v>
      </c>
    </row>
    <row r="3" spans="1:3">
      <c r="A3" s="4" t="s">
        <v>35</v>
      </c>
      <c r="B3" s="6" t="n">
        <v>21536</v>
      </c>
      <c r="C3" s="6" t="n">
        <v>10006</v>
      </c>
    </row>
    <row r="4" spans="1:3">
      <c r="A4" s="4" t="s">
        <v>36</v>
      </c>
      <c r="B4" s="5" t="n">
        <v>93</v>
      </c>
      <c r="C4" s="5" t="n">
        <v>79</v>
      </c>
    </row>
    <row r="5" spans="1:3">
      <c r="A5" s="4" t="s">
        <v>37</v>
      </c>
      <c r="B5" s="5" t="n">
        <v>2847</v>
      </c>
      <c r="C5" s="5" t="n">
        <v>2583</v>
      </c>
    </row>
    <row r="6" spans="1:3">
      <c r="A6" s="4" t="s">
        <v>38</v>
      </c>
      <c r="B6" s="5" t="n">
        <v>978</v>
      </c>
      <c r="C6" s="5" t="n">
        <v>273</v>
      </c>
    </row>
    <row r="7" spans="1:3">
      <c r="A7" s="4" t="s">
        <v>39</v>
      </c>
      <c r="B7" s="5" t="n">
        <v>25454</v>
      </c>
      <c r="C7" s="5" t="n">
        <v>12941</v>
      </c>
    </row>
    <row r="8" spans="1:3">
      <c r="A8" s="4" t="s">
        <v>40</v>
      </c>
      <c r="B8" s="5" t="n">
        <v>325</v>
      </c>
      <c r="C8" s="5" t="n">
        <v>401</v>
      </c>
    </row>
    <row r="9" spans="1:3">
      <c r="A9" s="4" t="s">
        <v>41</v>
      </c>
      <c r="B9" s="5" t="n">
        <v>652</v>
      </c>
      <c r="C9" s="5" t="n">
        <v>1022</v>
      </c>
    </row>
    <row r="10" spans="1:3">
      <c r="A10" s="4" t="s">
        <v>42</v>
      </c>
      <c r="B10" s="5" t="n">
        <v>161</v>
      </c>
      <c r="C10" s="5" t="n">
        <v>1188</v>
      </c>
    </row>
    <row r="11" spans="1:3">
      <c r="A11" s="4" t="s">
        <v>43</v>
      </c>
      <c r="B11" s="5" t="n">
        <v>26592</v>
      </c>
      <c r="C11" s="5" t="n">
        <v>15552</v>
      </c>
    </row>
    <row r="12" spans="1:3">
      <c r="A12" s="3" t="s">
        <v>44</v>
      </c>
    </row>
    <row r="13" spans="1:3">
      <c r="A13" s="4" t="s">
        <v>45</v>
      </c>
      <c r="B13" s="5" t="n">
        <v>760</v>
      </c>
      <c r="C13" s="5" t="n">
        <v>777</v>
      </c>
    </row>
    <row r="14" spans="1:3">
      <c r="A14" s="4" t="s">
        <v>46</v>
      </c>
      <c r="B14" s="5" t="n">
        <v>573</v>
      </c>
      <c r="C14" s="5" t="n">
        <v>481</v>
      </c>
    </row>
    <row r="15" spans="1:3">
      <c r="A15" s="4" t="s">
        <v>47</v>
      </c>
      <c r="B15" s="5" t="n">
        <v>152</v>
      </c>
      <c r="C15" s="5" t="n">
        <v>223</v>
      </c>
    </row>
    <row r="16" spans="1:3">
      <c r="A16" s="4" t="s">
        <v>48</v>
      </c>
      <c r="B16" s="5" t="n">
        <v>6</v>
      </c>
      <c r="C16" s="5" t="n">
        <v>745</v>
      </c>
    </row>
    <row r="17" spans="1:3">
      <c r="A17" s="4" t="s">
        <v>49</v>
      </c>
      <c r="B17" s="5" t="n">
        <v>1491</v>
      </c>
      <c r="C17" s="5" t="n">
        <v>2226</v>
      </c>
    </row>
    <row r="18" spans="1:3">
      <c r="A18" s="4" t="s">
        <v>50</v>
      </c>
      <c r="B18" s="5" t="n">
        <v>133</v>
      </c>
      <c r="C18" s="5" t="n">
        <v>90</v>
      </c>
    </row>
    <row r="19" spans="1:3">
      <c r="A19" s="4" t="s">
        <v>51</v>
      </c>
      <c r="B19" s="5" t="n">
        <v>1624</v>
      </c>
      <c r="C19" s="5" t="n">
        <v>2316</v>
      </c>
    </row>
    <row r="20" spans="1:3">
      <c r="A20" s="4" t="s">
        <v>52</v>
      </c>
      <c r="B20" s="4" t="s">
        <v>53</v>
      </c>
      <c r="C20" s="4" t="s">
        <v>53</v>
      </c>
    </row>
    <row r="21" spans="1:3">
      <c r="A21" s="3" t="s">
        <v>54</v>
      </c>
    </row>
    <row r="22" spans="1:3">
      <c r="A22" s="4" t="s">
        <v>55</v>
      </c>
      <c r="C22" s="5" t="n">
        <v>8794</v>
      </c>
    </row>
    <row r="23" spans="1:3">
      <c r="A23" s="4" t="s">
        <v>56</v>
      </c>
      <c r="B23" s="5" t="n">
        <v>17580</v>
      </c>
      <c r="C23" s="5" t="n">
        <v>813</v>
      </c>
    </row>
    <row r="24" spans="1:3">
      <c r="A24" s="4" t="s">
        <v>57</v>
      </c>
      <c r="B24" s="5" t="n">
        <v>7386</v>
      </c>
      <c r="C24" s="5" t="n">
        <v>3629</v>
      </c>
    </row>
    <row r="25" spans="1:3">
      <c r="A25" s="4" t="s">
        <v>58</v>
      </c>
      <c r="B25" s="5" t="n">
        <v>24968</v>
      </c>
      <c r="C25" s="5" t="n">
        <v>13236</v>
      </c>
    </row>
    <row r="26" spans="1:3">
      <c r="A26" s="4" t="s">
        <v>59</v>
      </c>
      <c r="B26" s="5" t="n">
        <v>26592</v>
      </c>
      <c r="C26" s="5" t="n">
        <v>15552</v>
      </c>
    </row>
    <row r="27" spans="1:3">
      <c r="A27" s="4" t="s">
        <v>60</v>
      </c>
    </row>
    <row r="28" spans="1:3">
      <c r="A28" s="3" t="s">
        <v>54</v>
      </c>
    </row>
    <row r="29" spans="1:3">
      <c r="A29" s="4" t="s">
        <v>55</v>
      </c>
      <c r="B29" s="4" t="s">
        <v>53</v>
      </c>
      <c r="C29" s="4" t="s">
        <v>53</v>
      </c>
    </row>
    <row r="30" spans="1:3">
      <c r="A30" s="4" t="s">
        <v>58</v>
      </c>
      <c r="C30" s="5" t="n">
        <v>8794</v>
      </c>
    </row>
    <row r="31" spans="1:3">
      <c r="A31" s="4" t="s">
        <v>61</v>
      </c>
    </row>
    <row r="32" spans="1:3">
      <c r="A32" s="3" t="s">
        <v>54</v>
      </c>
    </row>
    <row r="33" spans="1:3">
      <c r="A33" s="4" t="s">
        <v>55</v>
      </c>
      <c r="C33" s="5" t="n">
        <v>1156</v>
      </c>
    </row>
    <row r="34" spans="1:3">
      <c r="A34" s="4" t="s">
        <v>62</v>
      </c>
    </row>
    <row r="35" spans="1:3">
      <c r="A35" s="3" t="s">
        <v>54</v>
      </c>
    </row>
    <row r="36" spans="1:3">
      <c r="A36" s="4" t="s">
        <v>55</v>
      </c>
      <c r="C36" s="5" t="n">
        <v>4477</v>
      </c>
    </row>
    <row r="37" spans="1:3">
      <c r="A37" s="4" t="s">
        <v>63</v>
      </c>
    </row>
    <row r="38" spans="1:3">
      <c r="A38" s="3" t="s">
        <v>54</v>
      </c>
    </row>
    <row r="39" spans="1:3">
      <c r="A39" s="4" t="s">
        <v>55</v>
      </c>
      <c r="C39" s="5" t="n">
        <v>3161</v>
      </c>
    </row>
    <row r="40" spans="1:3">
      <c r="A40" s="4" t="s">
        <v>64</v>
      </c>
    </row>
    <row r="41" spans="1:3">
      <c r="A41" s="3" t="s">
        <v>54</v>
      </c>
    </row>
    <row r="42" spans="1:3">
      <c r="A42" s="4" t="s">
        <v>55</v>
      </c>
      <c r="B42" s="4" t="s">
        <v>53</v>
      </c>
      <c r="C42" s="4" t="s">
        <v>53</v>
      </c>
    </row>
    <row r="43" spans="1:3">
      <c r="A43" s="4" t="s">
        <v>29</v>
      </c>
    </row>
    <row r="44" spans="1:3">
      <c r="A44" s="3" t="s">
        <v>54</v>
      </c>
    </row>
    <row r="45" spans="1:3">
      <c r="A45" s="4" t="s">
        <v>65</v>
      </c>
      <c r="B45"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65</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171</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17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17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row>
    <row r="6" spans="1:2">
      <c r="A6" s="3" t="s">
        <v>259</v>
      </c>
    </row>
    <row r="7" spans="1:2">
      <c r="A7" s="4" t="s">
        <v>263</v>
      </c>
      <c r="B7" s="4" t="s">
        <v>264</v>
      </c>
    </row>
    <row r="8" spans="1:2">
      <c r="A8" s="4" t="s">
        <v>265</v>
      </c>
    </row>
    <row r="9" spans="1:2">
      <c r="A9" s="3" t="s">
        <v>259</v>
      </c>
    </row>
    <row r="10" spans="1:2">
      <c r="A10" s="4" t="s">
        <v>263</v>
      </c>
      <c r="B10"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82</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5</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188</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2"/>
    <col customWidth="1" max="5" min="5" width="29"/>
    <col customWidth="1" max="6" min="6" width="22"/>
  </cols>
  <sheetData>
    <row r="1" spans="1:6">
      <c r="A1" s="1" t="s">
        <v>282</v>
      </c>
      <c r="B1" s="2" t="s">
        <v>283</v>
      </c>
      <c r="C1" s="2" t="s">
        <v>284</v>
      </c>
      <c r="D1" s="2" t="s">
        <v>285</v>
      </c>
      <c r="E1" s="2" t="s">
        <v>286</v>
      </c>
      <c r="F1" s="2" t="s">
        <v>287</v>
      </c>
    </row>
    <row r="2" spans="1:6">
      <c r="A2" s="3" t="s">
        <v>288</v>
      </c>
    </row>
    <row r="3" spans="1:6">
      <c r="A3" s="4" t="s">
        <v>289</v>
      </c>
      <c r="D3" s="6" t="n">
        <v>9339</v>
      </c>
    </row>
    <row r="4" spans="1:6">
      <c r="A4" s="4" t="s">
        <v>290</v>
      </c>
      <c r="D4" s="5" t="n">
        <v>3</v>
      </c>
    </row>
    <row r="5" spans="1:6">
      <c r="A5" s="4" t="s">
        <v>291</v>
      </c>
      <c r="D5" s="6" t="n">
        <v>400</v>
      </c>
      <c r="E5" s="6" t="n">
        <v>800</v>
      </c>
    </row>
    <row r="6" spans="1:6">
      <c r="A6" s="4" t="s">
        <v>292</v>
      </c>
      <c r="D6" s="4" t="s">
        <v>293</v>
      </c>
    </row>
    <row r="7" spans="1:6">
      <c r="A7" s="4" t="s">
        <v>294</v>
      </c>
    </row>
    <row r="8" spans="1:6">
      <c r="A8" s="3" t="s">
        <v>288</v>
      </c>
    </row>
    <row r="9" spans="1:6">
      <c r="A9" s="4" t="s">
        <v>295</v>
      </c>
      <c r="D9" s="4" t="s">
        <v>296</v>
      </c>
    </row>
    <row r="10" spans="1:6">
      <c r="A10" s="4" t="s">
        <v>297</v>
      </c>
    </row>
    <row r="11" spans="1:6">
      <c r="A11" s="3" t="s">
        <v>288</v>
      </c>
    </row>
    <row r="12" spans="1:6">
      <c r="A12" s="4" t="s">
        <v>298</v>
      </c>
      <c r="D12" s="4" t="s">
        <v>299</v>
      </c>
    </row>
    <row r="13" spans="1:6">
      <c r="A13" s="4" t="s">
        <v>300</v>
      </c>
    </row>
    <row r="14" spans="1:6">
      <c r="A14" s="3" t="s">
        <v>288</v>
      </c>
    </row>
    <row r="15" spans="1:6">
      <c r="A15" s="4" t="s">
        <v>298</v>
      </c>
      <c r="D15" s="4" t="s">
        <v>299</v>
      </c>
    </row>
    <row r="16" spans="1:6">
      <c r="A16" s="4" t="s">
        <v>301</v>
      </c>
    </row>
    <row r="17" spans="1:6">
      <c r="A17" s="3" t="s">
        <v>288</v>
      </c>
    </row>
    <row r="18" spans="1:6">
      <c r="A18" s="4" t="s">
        <v>298</v>
      </c>
      <c r="D18" s="4" t="s">
        <v>299</v>
      </c>
    </row>
    <row r="19" spans="1:6">
      <c r="A19" s="4" t="s">
        <v>302</v>
      </c>
    </row>
    <row r="20" spans="1:6">
      <c r="A20" s="3" t="s">
        <v>288</v>
      </c>
    </row>
    <row r="21" spans="1:6">
      <c r="A21" s="4" t="s">
        <v>298</v>
      </c>
      <c r="D21" s="4" t="s">
        <v>303</v>
      </c>
    </row>
    <row r="22" spans="1:6">
      <c r="A22" s="4" t="s">
        <v>304</v>
      </c>
    </row>
    <row r="23" spans="1:6">
      <c r="A23" s="3" t="s">
        <v>288</v>
      </c>
    </row>
    <row r="24" spans="1:6">
      <c r="A24" s="4" t="s">
        <v>298</v>
      </c>
      <c r="D24" s="4" t="s">
        <v>303</v>
      </c>
    </row>
    <row r="25" spans="1:6">
      <c r="A25" s="4" t="s">
        <v>305</v>
      </c>
    </row>
    <row r="26" spans="1:6">
      <c r="A26" s="3" t="s">
        <v>288</v>
      </c>
    </row>
    <row r="27" spans="1:6">
      <c r="A27" s="4" t="s">
        <v>298</v>
      </c>
      <c r="D27" s="4" t="s">
        <v>303</v>
      </c>
    </row>
    <row r="28" spans="1:6">
      <c r="A28" s="4" t="s">
        <v>306</v>
      </c>
    </row>
    <row r="29" spans="1:6">
      <c r="A29" s="3" t="s">
        <v>288</v>
      </c>
    </row>
    <row r="30" spans="1:6">
      <c r="A30" s="4" t="s">
        <v>307</v>
      </c>
      <c r="D30" s="4" t="s">
        <v>308</v>
      </c>
      <c r="E30" s="4" t="s">
        <v>309</v>
      </c>
      <c r="F30" s="4" t="s">
        <v>310</v>
      </c>
    </row>
    <row r="31" spans="1:6">
      <c r="A31" s="4" t="s">
        <v>311</v>
      </c>
      <c r="D31" s="5" t="n">
        <v>1</v>
      </c>
      <c r="E31" s="5" t="n">
        <v>1</v>
      </c>
      <c r="F31" s="5" t="n">
        <v>1</v>
      </c>
    </row>
    <row r="32" spans="1:6">
      <c r="A32" s="4" t="s">
        <v>312</v>
      </c>
    </row>
    <row r="33" spans="1:6">
      <c r="A33" s="3" t="s">
        <v>288</v>
      </c>
    </row>
    <row r="34" spans="1:6">
      <c r="A34" s="4" t="s">
        <v>307</v>
      </c>
      <c r="D34" s="4" t="s">
        <v>313</v>
      </c>
      <c r="E34" s="4" t="s">
        <v>314</v>
      </c>
      <c r="F34" s="4" t="s">
        <v>315</v>
      </c>
    </row>
    <row r="35" spans="1:6">
      <c r="A35" s="4" t="s">
        <v>311</v>
      </c>
      <c r="D35" s="5" t="n">
        <v>1</v>
      </c>
      <c r="E35" s="5" t="n">
        <v>1</v>
      </c>
      <c r="F35" s="5" t="n">
        <v>1</v>
      </c>
    </row>
    <row r="36" spans="1:6">
      <c r="A36" s="4" t="s">
        <v>193</v>
      </c>
    </row>
    <row r="37" spans="1:6">
      <c r="A37" s="3" t="s">
        <v>288</v>
      </c>
    </row>
    <row r="38" spans="1:6">
      <c r="A38" s="4" t="s">
        <v>316</v>
      </c>
      <c r="C38" s="8" t="n">
        <v>5.85</v>
      </c>
    </row>
    <row r="39" spans="1:6">
      <c r="A39" s="4" t="s">
        <v>289</v>
      </c>
      <c r="C39" s="6" t="n">
        <v>8100</v>
      </c>
    </row>
    <row r="40" spans="1:6">
      <c r="A40" s="4" t="s">
        <v>317</v>
      </c>
      <c r="C40" s="5" t="n">
        <v>700</v>
      </c>
    </row>
    <row r="41" spans="1:6">
      <c r="A41" s="4" t="s">
        <v>318</v>
      </c>
      <c r="C41" s="6" t="n">
        <v>3000</v>
      </c>
    </row>
    <row r="42" spans="1:6">
      <c r="A42" s="4" t="s">
        <v>319</v>
      </c>
      <c r="D42" s="4" t="s">
        <v>320</v>
      </c>
    </row>
    <row r="43" spans="1:6">
      <c r="A43" s="4" t="s">
        <v>321</v>
      </c>
    </row>
    <row r="44" spans="1:6">
      <c r="A44" s="3" t="s">
        <v>288</v>
      </c>
    </row>
    <row r="45" spans="1:6">
      <c r="A45" s="4" t="s">
        <v>322</v>
      </c>
      <c r="C45" s="5" t="n">
        <v>1520000</v>
      </c>
    </row>
    <row r="46" spans="1:6">
      <c r="A46" s="4" t="s">
        <v>316</v>
      </c>
      <c r="B46" s="8" t="n">
        <v>5.85</v>
      </c>
    </row>
    <row r="47" spans="1:6">
      <c r="A47" s="4" t="s">
        <v>289</v>
      </c>
      <c r="B47" s="6" t="n">
        <v>1200</v>
      </c>
    </row>
    <row r="48" spans="1:6">
      <c r="A48" s="4" t="s">
        <v>317</v>
      </c>
      <c r="B48" s="6" t="n">
        <v>100</v>
      </c>
    </row>
    <row r="49" spans="1:6">
      <c r="A49" s="4" t="s">
        <v>323</v>
      </c>
      <c r="B49" s="5" t="n">
        <v>228000</v>
      </c>
    </row>
    <row r="50" spans="1:6">
      <c r="A50" s="4" t="s">
        <v>324</v>
      </c>
    </row>
    <row r="51" spans="1:6">
      <c r="A51" s="3" t="s">
        <v>288</v>
      </c>
    </row>
    <row r="52" spans="1:6">
      <c r="A52" s="4" t="s">
        <v>325</v>
      </c>
      <c r="D52" s="4" t="s">
        <v>326</v>
      </c>
    </row>
    <row r="53" spans="1:6">
      <c r="A53" s="4" t="s">
        <v>327</v>
      </c>
      <c r="D53" s="4" t="s">
        <v>324</v>
      </c>
    </row>
    <row r="54" spans="1:6">
      <c r="A54" s="4" t="s">
        <v>328</v>
      </c>
    </row>
    <row r="55" spans="1:6">
      <c r="A55" s="3" t="s">
        <v>288</v>
      </c>
    </row>
    <row r="56" spans="1:6">
      <c r="A56" s="4" t="s">
        <v>327</v>
      </c>
      <c r="D56" s="4" t="s">
        <v>328</v>
      </c>
    </row>
    <row r="57" spans="1:6">
      <c r="A57" s="4" t="s">
        <v>329</v>
      </c>
      <c r="D57" s="4" t="s">
        <v>3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3</v>
      </c>
    </row>
    <row r="2" spans="1:3">
      <c r="A2" s="4" t="s">
        <v>67</v>
      </c>
      <c r="C2" s="5" t="n">
        <v>11660000</v>
      </c>
    </row>
    <row r="3" spans="1:3">
      <c r="A3" s="4" t="s">
        <v>68</v>
      </c>
      <c r="C3" s="5" t="n">
        <v>10742500</v>
      </c>
    </row>
    <row r="4" spans="1:3">
      <c r="A4" s="4" t="s">
        <v>69</v>
      </c>
      <c r="C4" s="5" t="n">
        <v>10742500</v>
      </c>
    </row>
    <row r="5" spans="1:3">
      <c r="A5" s="4" t="s">
        <v>70</v>
      </c>
      <c r="C5" s="6" t="n">
        <v>8830</v>
      </c>
    </row>
    <row r="6" spans="1:3">
      <c r="A6" s="4" t="s">
        <v>71</v>
      </c>
      <c r="B6" s="5" t="n">
        <v>75000000</v>
      </c>
    </row>
    <row r="7" spans="1:3">
      <c r="A7" s="4" t="s">
        <v>72</v>
      </c>
      <c r="B7" s="5" t="n">
        <v>16752171</v>
      </c>
    </row>
    <row r="8" spans="1:3">
      <c r="A8" s="4" t="s">
        <v>73</v>
      </c>
      <c r="B8" s="5" t="n">
        <v>16752171</v>
      </c>
    </row>
    <row r="9" spans="1:3">
      <c r="A9" s="4" t="s">
        <v>74</v>
      </c>
      <c r="B9" s="7" t="n">
        <v>0.0001</v>
      </c>
    </row>
    <row r="10" spans="1:3">
      <c r="A10" s="4" t="s">
        <v>75</v>
      </c>
    </row>
    <row r="11" spans="1:3">
      <c r="A11" s="4" t="s">
        <v>76</v>
      </c>
      <c r="B11" s="6" t="n">
        <v>0</v>
      </c>
      <c r="C11" s="6" t="n">
        <v>0</v>
      </c>
    </row>
    <row r="12" spans="1:3">
      <c r="A12" s="4" t="s">
        <v>67</v>
      </c>
      <c r="B12" s="5" t="n">
        <v>11660000</v>
      </c>
      <c r="C12" s="5" t="n">
        <v>11660000</v>
      </c>
    </row>
    <row r="13" spans="1:3">
      <c r="A13" s="4" t="s">
        <v>61</v>
      </c>
    </row>
    <row r="14" spans="1:3">
      <c r="A14" s="4" t="s">
        <v>67</v>
      </c>
      <c r="C14" s="5" t="n">
        <v>4660000</v>
      </c>
    </row>
    <row r="15" spans="1:3">
      <c r="A15" s="4" t="s">
        <v>68</v>
      </c>
      <c r="C15" s="5" t="n">
        <v>4660000</v>
      </c>
    </row>
    <row r="16" spans="1:3">
      <c r="A16" s="4" t="s">
        <v>69</v>
      </c>
      <c r="C16" s="5" t="n">
        <v>4660000</v>
      </c>
    </row>
    <row r="17" spans="1:3">
      <c r="A17" s="4" t="s">
        <v>70</v>
      </c>
      <c r="C17" s="6" t="n">
        <v>1165</v>
      </c>
    </row>
    <row r="18" spans="1:3">
      <c r="A18" s="4" t="s">
        <v>77</v>
      </c>
      <c r="C18" s="8" t="n">
        <v>0.25</v>
      </c>
    </row>
    <row r="19" spans="1:3">
      <c r="A19" s="4" t="s">
        <v>62</v>
      </c>
    </row>
    <row r="20" spans="1:3">
      <c r="A20" s="4" t="s">
        <v>67</v>
      </c>
      <c r="C20" s="5" t="n">
        <v>4500000</v>
      </c>
    </row>
    <row r="21" spans="1:3">
      <c r="A21" s="4" t="s">
        <v>68</v>
      </c>
      <c r="C21" s="5" t="n">
        <v>4500000</v>
      </c>
    </row>
    <row r="22" spans="1:3">
      <c r="A22" s="4" t="s">
        <v>69</v>
      </c>
      <c r="C22" s="5" t="n">
        <v>4500000</v>
      </c>
    </row>
    <row r="23" spans="1:3">
      <c r="A23" s="4" t="s">
        <v>70</v>
      </c>
      <c r="C23" s="6" t="n">
        <v>4500</v>
      </c>
    </row>
    <row r="24" spans="1:3">
      <c r="A24" s="4" t="s">
        <v>77</v>
      </c>
      <c r="C24" s="6" t="n">
        <v>1</v>
      </c>
    </row>
    <row r="25" spans="1:3">
      <c r="A25" s="4" t="s">
        <v>63</v>
      </c>
    </row>
    <row r="26" spans="1:3">
      <c r="A26" s="4" t="s">
        <v>67</v>
      </c>
      <c r="C26" s="5" t="n">
        <v>2500000</v>
      </c>
    </row>
    <row r="27" spans="1:3">
      <c r="A27" s="4" t="s">
        <v>68</v>
      </c>
      <c r="C27" s="5" t="n">
        <v>1582500</v>
      </c>
    </row>
    <row r="28" spans="1:3">
      <c r="A28" s="4" t="s">
        <v>69</v>
      </c>
      <c r="C28" s="5" t="n">
        <v>1582500</v>
      </c>
    </row>
    <row r="29" spans="1:3">
      <c r="A29" s="4" t="s">
        <v>70</v>
      </c>
      <c r="C29" s="6" t="n">
        <v>3165</v>
      </c>
    </row>
    <row r="30" spans="1:3">
      <c r="A30" s="4" t="s">
        <v>77</v>
      </c>
      <c r="C30" s="6" t="n">
        <v>2</v>
      </c>
    </row>
    <row r="31" spans="1:3">
      <c r="A31" s="4" t="s">
        <v>64</v>
      </c>
    </row>
    <row r="32" spans="1:3">
      <c r="A32" s="4" t="s">
        <v>67</v>
      </c>
      <c r="B32" s="5" t="n">
        <v>5000000</v>
      </c>
    </row>
    <row r="33" spans="1:3">
      <c r="A33" s="4" t="s">
        <v>77</v>
      </c>
      <c r="B33" s="7" t="n">
        <v>0.0001</v>
      </c>
    </row>
    <row r="34" spans="1:3">
      <c r="A34" s="4" t="s">
        <v>78</v>
      </c>
    </row>
    <row r="35" spans="1:3">
      <c r="A35" s="4" t="s">
        <v>79</v>
      </c>
      <c r="B35" s="4" t="s">
        <v>53</v>
      </c>
      <c r="C35" s="4" t="s">
        <v>53</v>
      </c>
    </row>
    <row r="36" spans="1:3">
      <c r="A36" s="4" t="s">
        <v>71</v>
      </c>
      <c r="C36" s="5" t="n">
        <v>20500000</v>
      </c>
    </row>
    <row r="37" spans="1:3">
      <c r="A37" s="4" t="s">
        <v>72</v>
      </c>
      <c r="C37" s="5" t="n">
        <v>3725238</v>
      </c>
    </row>
    <row r="38" spans="1:3">
      <c r="A38" s="4" t="s">
        <v>73</v>
      </c>
      <c r="C38" s="5" t="n">
        <v>3725238</v>
      </c>
    </row>
    <row r="39" spans="1:3">
      <c r="A39" s="4" t="s">
        <v>29</v>
      </c>
    </row>
    <row r="40" spans="1:3">
      <c r="A40" s="4" t="s">
        <v>71</v>
      </c>
      <c r="B40" s="5" t="n">
        <v>75000000</v>
      </c>
    </row>
    <row r="41" spans="1:3">
      <c r="A41" s="4" t="s">
        <v>72</v>
      </c>
      <c r="B41" s="5" t="n">
        <v>16752171</v>
      </c>
    </row>
    <row r="42" spans="1:3">
      <c r="A42" s="4" t="s">
        <v>73</v>
      </c>
      <c r="B42" s="5" t="n">
        <v>16752171</v>
      </c>
    </row>
    <row r="43" spans="1:3">
      <c r="A43" s="4" t="s">
        <v>74</v>
      </c>
      <c r="B43"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3</v>
      </c>
    </row>
    <row r="2" spans="1:3">
      <c r="A2" s="3" t="s">
        <v>162</v>
      </c>
    </row>
    <row r="3" spans="1:3">
      <c r="A3" s="4" t="s">
        <v>332</v>
      </c>
      <c r="B3" s="6" t="n">
        <v>1633</v>
      </c>
      <c r="C3" s="6" t="n">
        <v>1741</v>
      </c>
    </row>
    <row r="4" spans="1:3">
      <c r="A4" s="4" t="s">
        <v>333</v>
      </c>
      <c r="B4" s="5" t="n">
        <v>1214</v>
      </c>
      <c r="C4" s="5" t="n">
        <v>842</v>
      </c>
    </row>
    <row r="5" spans="1:3">
      <c r="A5" s="4" t="s">
        <v>334</v>
      </c>
      <c r="B5" s="6" t="n">
        <v>2847</v>
      </c>
      <c r="C5" s="6" t="n">
        <v>25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3</v>
      </c>
    </row>
    <row r="2" spans="1:3">
      <c r="A2" s="3" t="s">
        <v>336</v>
      </c>
    </row>
    <row r="3" spans="1:3">
      <c r="A3" s="4" t="s">
        <v>337</v>
      </c>
      <c r="B3" s="6" t="n">
        <v>776</v>
      </c>
      <c r="C3" s="6" t="n">
        <v>664</v>
      </c>
    </row>
    <row r="4" spans="1:3">
      <c r="A4" s="4" t="s">
        <v>338</v>
      </c>
      <c r="B4" s="5" t="n">
        <v>-451</v>
      </c>
      <c r="C4" s="5" t="n">
        <v>-263</v>
      </c>
    </row>
    <row r="5" spans="1:3">
      <c r="A5" s="4" t="s">
        <v>339</v>
      </c>
      <c r="B5" s="5" t="n">
        <v>325</v>
      </c>
      <c r="C5" s="5" t="n">
        <v>401</v>
      </c>
    </row>
    <row r="6" spans="1:3">
      <c r="A6" s="4" t="s">
        <v>340</v>
      </c>
    </row>
    <row r="7" spans="1:3">
      <c r="A7" s="3" t="s">
        <v>336</v>
      </c>
    </row>
    <row r="8" spans="1:3">
      <c r="A8" s="4" t="s">
        <v>337</v>
      </c>
      <c r="B8" s="5" t="n">
        <v>687</v>
      </c>
      <c r="C8" s="5" t="n">
        <v>605</v>
      </c>
    </row>
    <row r="9" spans="1:3">
      <c r="A9" s="4" t="s">
        <v>341</v>
      </c>
    </row>
    <row r="10" spans="1:3">
      <c r="A10" s="3" t="s">
        <v>336</v>
      </c>
    </row>
    <row r="11" spans="1:3">
      <c r="A11" s="4" t="s">
        <v>337</v>
      </c>
      <c r="B11" s="5" t="n">
        <v>30</v>
      </c>
      <c r="C11" s="5" t="n">
        <v>37</v>
      </c>
    </row>
    <row r="12" spans="1:3">
      <c r="A12" s="4" t="s">
        <v>342</v>
      </c>
    </row>
    <row r="13" spans="1:3">
      <c r="A13" s="3" t="s">
        <v>336</v>
      </c>
    </row>
    <row r="14" spans="1:3">
      <c r="A14" s="4" t="s">
        <v>337</v>
      </c>
      <c r="B14" s="6" t="n">
        <v>59</v>
      </c>
      <c r="C14" s="6" t="n">
        <v>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3</v>
      </c>
    </row>
    <row r="3" spans="1:3">
      <c r="A3" s="3" t="s">
        <v>162</v>
      </c>
    </row>
    <row r="4" spans="1:3">
      <c r="A4" s="4" t="s">
        <v>344</v>
      </c>
      <c r="B4" s="6" t="n">
        <v>200</v>
      </c>
      <c r="C4" s="6" t="n">
        <v>200</v>
      </c>
    </row>
    <row r="5" spans="1:3">
      <c r="A5" s="4" t="s">
        <v>345</v>
      </c>
      <c r="B5" s="6" t="n">
        <v>6</v>
      </c>
      <c r="C5" s="6" t="n">
        <v>7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3</v>
      </c>
    </row>
    <row r="2" spans="1:3">
      <c r="A2" s="3" t="s">
        <v>162</v>
      </c>
    </row>
    <row r="3" spans="1:3">
      <c r="A3" s="4" t="s">
        <v>347</v>
      </c>
      <c r="B3" s="6" t="n">
        <v>291</v>
      </c>
      <c r="C3" s="6" t="n">
        <v>144</v>
      </c>
    </row>
    <row r="4" spans="1:3">
      <c r="A4" s="4" t="s">
        <v>348</v>
      </c>
      <c r="B4" s="5" t="n">
        <v>131</v>
      </c>
      <c r="C4" s="5" t="n">
        <v>110</v>
      </c>
    </row>
    <row r="5" spans="1:3">
      <c r="A5" s="4" t="s">
        <v>349</v>
      </c>
      <c r="B5" s="5" t="n">
        <v>73</v>
      </c>
      <c r="C5" s="5" t="n">
        <v>83</v>
      </c>
    </row>
    <row r="6" spans="1:3">
      <c r="A6" s="4" t="s">
        <v>350</v>
      </c>
      <c r="B6" s="5" t="n">
        <v>37</v>
      </c>
      <c r="C6" s="5" t="n">
        <v>27</v>
      </c>
    </row>
    <row r="7" spans="1:3">
      <c r="A7" s="4" t="s">
        <v>351</v>
      </c>
      <c r="B7" s="5" t="n">
        <v>23</v>
      </c>
      <c r="C7" s="5" t="n">
        <v>95</v>
      </c>
    </row>
    <row r="8" spans="1:3">
      <c r="A8" s="4" t="s">
        <v>352</v>
      </c>
      <c r="B8" s="5" t="n">
        <v>18</v>
      </c>
      <c r="C8" s="5" t="n">
        <v>22</v>
      </c>
    </row>
    <row r="9" spans="1:3">
      <c r="A9" s="4" t="s">
        <v>353</v>
      </c>
      <c r="B9" s="6" t="n">
        <v>573</v>
      </c>
      <c r="C9" s="6" t="n">
        <v>4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3</v>
      </c>
    </row>
    <row r="2" spans="1:3">
      <c r="A2" s="3" t="s">
        <v>355</v>
      </c>
    </row>
    <row r="3" spans="1:3">
      <c r="A3" s="4" t="s">
        <v>356</v>
      </c>
      <c r="B3" s="6" t="n">
        <v>6951</v>
      </c>
      <c r="C3" s="6" t="n">
        <v>4932</v>
      </c>
    </row>
    <row r="4" spans="1:3">
      <c r="A4" s="4" t="s">
        <v>357</v>
      </c>
    </row>
    <row r="5" spans="1:3">
      <c r="A5" s="3" t="s">
        <v>355</v>
      </c>
    </row>
    <row r="6" spans="1:3">
      <c r="A6" s="4" t="s">
        <v>356</v>
      </c>
      <c r="B6" s="6" t="n">
        <v>6951</v>
      </c>
      <c r="C6" s="6" t="n">
        <v>49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58</v>
      </c>
      <c r="B1" s="2" t="s">
        <v>1</v>
      </c>
    </row>
    <row r="2" spans="1:2">
      <c r="B2" s="2" t="s">
        <v>359</v>
      </c>
    </row>
    <row r="3" spans="1:2">
      <c r="A3" s="3" t="s">
        <v>168</v>
      </c>
    </row>
    <row r="4" spans="1:2">
      <c r="A4" s="4" t="s">
        <v>360</v>
      </c>
      <c r="B4" s="5" t="n">
        <v>1</v>
      </c>
    </row>
    <row r="5" spans="1:2">
      <c r="A5" s="4" t="s">
        <v>361</v>
      </c>
      <c r="B5"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2</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363</v>
      </c>
    </row>
    <row r="4" spans="1:12">
      <c r="A4" s="4" t="s">
        <v>90</v>
      </c>
      <c r="B4" s="6" t="n">
        <v>7761</v>
      </c>
      <c r="C4" s="6" t="n">
        <v>8112</v>
      </c>
      <c r="D4" s="6" t="n">
        <v>8039</v>
      </c>
      <c r="E4" s="6" t="n">
        <v>7230</v>
      </c>
      <c r="F4" s="6" t="n">
        <v>5888</v>
      </c>
      <c r="G4" s="6" t="n">
        <v>7628</v>
      </c>
      <c r="H4" s="6" t="n">
        <v>7396</v>
      </c>
      <c r="I4" s="6" t="n">
        <v>6244</v>
      </c>
      <c r="J4" s="6" t="n">
        <v>31142</v>
      </c>
      <c r="K4" s="6" t="n">
        <v>27156</v>
      </c>
      <c r="L4" s="6" t="n">
        <v>20245</v>
      </c>
    </row>
    <row r="5" spans="1:12">
      <c r="A5" s="4" t="s">
        <v>364</v>
      </c>
    </row>
    <row r="6" spans="1:12">
      <c r="A6" s="3" t="s">
        <v>363</v>
      </c>
    </row>
    <row r="7" spans="1:12">
      <c r="A7" s="4" t="s">
        <v>90</v>
      </c>
      <c r="J7" s="5" t="n">
        <v>26453</v>
      </c>
      <c r="K7" s="5" t="n">
        <v>23815</v>
      </c>
      <c r="L7" s="5" t="n">
        <v>17637</v>
      </c>
    </row>
    <row r="8" spans="1:12">
      <c r="A8" s="4" t="s">
        <v>365</v>
      </c>
    </row>
    <row r="9" spans="1:12">
      <c r="A9" s="3" t="s">
        <v>363</v>
      </c>
    </row>
    <row r="10" spans="1:12">
      <c r="A10" s="4" t="s">
        <v>90</v>
      </c>
      <c r="J10" s="5" t="n">
        <v>2857</v>
      </c>
      <c r="K10" s="5" t="n">
        <v>1600</v>
      </c>
      <c r="L10" s="5" t="n">
        <v>1470</v>
      </c>
    </row>
    <row r="11" spans="1:12">
      <c r="A11" s="4" t="s">
        <v>366</v>
      </c>
    </row>
    <row r="12" spans="1:12">
      <c r="A12" s="3" t="s">
        <v>363</v>
      </c>
    </row>
    <row r="13" spans="1:12">
      <c r="A13" s="4" t="s">
        <v>90</v>
      </c>
      <c r="J13" s="5" t="n">
        <v>821</v>
      </c>
      <c r="K13" s="5" t="n">
        <v>1214</v>
      </c>
      <c r="L13" s="5" t="n">
        <v>1128</v>
      </c>
    </row>
    <row r="14" spans="1:12">
      <c r="A14" s="4" t="s">
        <v>352</v>
      </c>
    </row>
    <row r="15" spans="1:12">
      <c r="A15" s="3" t="s">
        <v>363</v>
      </c>
    </row>
    <row r="16" spans="1:12">
      <c r="A16" s="4" t="s">
        <v>90</v>
      </c>
      <c r="J16" s="6" t="n">
        <v>1011</v>
      </c>
      <c r="K16" s="6" t="n">
        <v>527</v>
      </c>
      <c r="L16" s="6" t="n">
        <v>1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7</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368</v>
      </c>
    </row>
    <row r="4" spans="1:12">
      <c r="A4" s="4" t="s">
        <v>90</v>
      </c>
      <c r="B4" s="6" t="n">
        <v>7761</v>
      </c>
      <c r="C4" s="6" t="n">
        <v>8112</v>
      </c>
      <c r="D4" s="6" t="n">
        <v>8039</v>
      </c>
      <c r="E4" s="6" t="n">
        <v>7230</v>
      </c>
      <c r="F4" s="6" t="n">
        <v>5888</v>
      </c>
      <c r="G4" s="6" t="n">
        <v>7628</v>
      </c>
      <c r="H4" s="6" t="n">
        <v>7396</v>
      </c>
      <c r="I4" s="6" t="n">
        <v>6244</v>
      </c>
      <c r="J4" s="6" t="n">
        <v>31142</v>
      </c>
      <c r="K4" s="6" t="n">
        <v>27156</v>
      </c>
      <c r="L4" s="6" t="n">
        <v>20245</v>
      </c>
    </row>
    <row r="5" spans="1:12">
      <c r="A5" s="4" t="s">
        <v>369</v>
      </c>
    </row>
    <row r="6" spans="1:12">
      <c r="A6" s="3" t="s">
        <v>368</v>
      </c>
    </row>
    <row r="7" spans="1:12">
      <c r="A7" s="4" t="s">
        <v>90</v>
      </c>
      <c r="J7" s="5" t="n">
        <v>28143</v>
      </c>
      <c r="K7" s="5" t="n">
        <v>26531</v>
      </c>
      <c r="L7" s="5" t="n">
        <v>20237</v>
      </c>
    </row>
    <row r="8" spans="1:12">
      <c r="A8" s="4" t="s">
        <v>370</v>
      </c>
    </row>
    <row r="9" spans="1:12">
      <c r="A9" s="3" t="s">
        <v>368</v>
      </c>
    </row>
    <row r="10" spans="1:12">
      <c r="A10" s="4" t="s">
        <v>90</v>
      </c>
      <c r="J10" s="6" t="n">
        <v>2999</v>
      </c>
      <c r="K10" s="6" t="n">
        <v>625</v>
      </c>
      <c r="L10" s="6" t="n">
        <v>8</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3</v>
      </c>
    </row>
    <row r="2" spans="1:3">
      <c r="A2" s="3" t="s">
        <v>363</v>
      </c>
    </row>
    <row r="3" spans="1:3">
      <c r="A3" s="4" t="s">
        <v>40</v>
      </c>
      <c r="B3" s="6" t="n">
        <v>325</v>
      </c>
      <c r="C3" s="6" t="n">
        <v>401</v>
      </c>
    </row>
    <row r="4" spans="1:3">
      <c r="A4" s="4" t="s">
        <v>366</v>
      </c>
    </row>
    <row r="5" spans="1:3">
      <c r="A5" s="3" t="s">
        <v>363</v>
      </c>
    </row>
    <row r="6" spans="1:3">
      <c r="A6" s="4" t="s">
        <v>40</v>
      </c>
      <c r="B6" s="5" t="n">
        <v>205</v>
      </c>
      <c r="C6" s="5" t="n">
        <v>255</v>
      </c>
    </row>
    <row r="7" spans="1:3">
      <c r="A7" s="4" t="s">
        <v>372</v>
      </c>
    </row>
    <row r="8" spans="1:3">
      <c r="A8" s="3" t="s">
        <v>363</v>
      </c>
    </row>
    <row r="9" spans="1:3">
      <c r="A9" s="4" t="s">
        <v>40</v>
      </c>
      <c r="B9" s="5" t="n">
        <v>92</v>
      </c>
      <c r="C9" s="5" t="n">
        <v>83</v>
      </c>
    </row>
    <row r="10" spans="1:3">
      <c r="A10" s="4" t="s">
        <v>373</v>
      </c>
    </row>
    <row r="11" spans="1:3">
      <c r="A11" s="3" t="s">
        <v>363</v>
      </c>
    </row>
    <row r="12" spans="1:3">
      <c r="A12" s="4" t="s">
        <v>40</v>
      </c>
      <c r="B12" s="5" t="n">
        <v>16</v>
      </c>
      <c r="C12" s="5" t="n">
        <v>39</v>
      </c>
    </row>
    <row r="13" spans="1:3">
      <c r="A13" s="4" t="s">
        <v>364</v>
      </c>
    </row>
    <row r="14" spans="1:3">
      <c r="A14" s="3" t="s">
        <v>363</v>
      </c>
    </row>
    <row r="15" spans="1:3">
      <c r="A15" s="4" t="s">
        <v>40</v>
      </c>
      <c r="B15" s="5" t="n">
        <v>9</v>
      </c>
      <c r="C15" s="5" t="n">
        <v>19</v>
      </c>
    </row>
    <row r="16" spans="1:3">
      <c r="A16" s="4" t="s">
        <v>365</v>
      </c>
    </row>
    <row r="17" spans="1:3">
      <c r="A17" s="3" t="s">
        <v>363</v>
      </c>
    </row>
    <row r="18" spans="1:3">
      <c r="A18" s="4" t="s">
        <v>40</v>
      </c>
      <c r="B18" s="6" t="n">
        <v>3</v>
      </c>
      <c r="C18" s="6" t="n">
        <v>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8"/>
    <col customWidth="1" max="3" min="3" width="21"/>
  </cols>
  <sheetData>
    <row r="1" spans="1:3">
      <c r="A1" s="1" t="s">
        <v>374</v>
      </c>
      <c r="B1" s="2" t="s">
        <v>1</v>
      </c>
    </row>
    <row r="2" spans="1:3">
      <c r="B2" s="2" t="s">
        <v>375</v>
      </c>
      <c r="C2" s="2" t="s">
        <v>376</v>
      </c>
    </row>
    <row r="3" spans="1:3">
      <c r="A3" s="3" t="s">
        <v>171</v>
      </c>
    </row>
    <row r="4" spans="1:3">
      <c r="A4" s="4" t="s">
        <v>377</v>
      </c>
      <c r="B4" s="4" t="s">
        <v>378</v>
      </c>
    </row>
    <row r="5" spans="1:3">
      <c r="A5" s="4" t="s">
        <v>379</v>
      </c>
      <c r="B5" s="9" t="n">
        <v>0.5</v>
      </c>
      <c r="C5" s="9" t="n">
        <v>0.4</v>
      </c>
    </row>
    <row r="6" spans="1:3">
      <c r="A6" s="4" t="s">
        <v>380</v>
      </c>
      <c r="B6" s="9" t="n">
        <v>0.1</v>
      </c>
    </row>
    <row r="7" spans="1:3">
      <c r="A7" s="4" t="s">
        <v>381</v>
      </c>
      <c r="B7"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89</v>
      </c>
    </row>
    <row r="4" spans="1:12">
      <c r="A4" s="4" t="s">
        <v>90</v>
      </c>
      <c r="B4" s="6" t="n">
        <v>7761</v>
      </c>
      <c r="C4" s="6" t="n">
        <v>8112</v>
      </c>
      <c r="D4" s="6" t="n">
        <v>8039</v>
      </c>
      <c r="E4" s="6" t="n">
        <v>7230</v>
      </c>
      <c r="F4" s="6" t="n">
        <v>5888</v>
      </c>
      <c r="G4" s="6" t="n">
        <v>7628</v>
      </c>
      <c r="H4" s="6" t="n">
        <v>7396</v>
      </c>
      <c r="I4" s="6" t="n">
        <v>6244</v>
      </c>
      <c r="J4" s="6" t="n">
        <v>31142</v>
      </c>
      <c r="K4" s="6" t="n">
        <v>27156</v>
      </c>
      <c r="L4" s="6" t="n">
        <v>20245</v>
      </c>
    </row>
    <row r="5" spans="1:12">
      <c r="A5" s="4" t="s">
        <v>91</v>
      </c>
      <c r="B5" s="5" t="n">
        <v>3473</v>
      </c>
      <c r="C5" s="5" t="n">
        <v>3427</v>
      </c>
      <c r="D5" s="5" t="n">
        <v>3369</v>
      </c>
      <c r="E5" s="5" t="n">
        <v>2952</v>
      </c>
      <c r="F5" s="5" t="n">
        <v>2899</v>
      </c>
      <c r="G5" s="5" t="n">
        <v>3388</v>
      </c>
      <c r="H5" s="5" t="n">
        <v>3683</v>
      </c>
      <c r="I5" s="5" t="n">
        <v>2765</v>
      </c>
      <c r="J5" s="5" t="n">
        <v>13221</v>
      </c>
      <c r="K5" s="5" t="n">
        <v>12735</v>
      </c>
      <c r="L5" s="5" t="n">
        <v>8803</v>
      </c>
    </row>
    <row r="6" spans="1:12">
      <c r="A6" s="4" t="s">
        <v>92</v>
      </c>
      <c r="B6" s="5" t="n">
        <v>4288</v>
      </c>
      <c r="C6" s="5" t="n">
        <v>4685</v>
      </c>
      <c r="D6" s="5" t="n">
        <v>4670</v>
      </c>
      <c r="E6" s="5" t="n">
        <v>4278</v>
      </c>
      <c r="F6" s="5" t="n">
        <v>2989</v>
      </c>
      <c r="G6" s="5" t="n">
        <v>4240</v>
      </c>
      <c r="H6" s="5" t="n">
        <v>3713</v>
      </c>
      <c r="I6" s="5" t="n">
        <v>3479</v>
      </c>
      <c r="J6" s="5" t="n">
        <v>17921</v>
      </c>
      <c r="K6" s="5" t="n">
        <v>14421</v>
      </c>
      <c r="L6" s="5" t="n">
        <v>11442</v>
      </c>
    </row>
    <row r="7" spans="1:12">
      <c r="A7" s="3" t="s">
        <v>93</v>
      </c>
    </row>
    <row r="8" spans="1:12">
      <c r="A8" s="4" t="s">
        <v>94</v>
      </c>
      <c r="B8" s="5" t="n">
        <v>1565</v>
      </c>
      <c r="C8" s="5" t="n">
        <v>1156</v>
      </c>
      <c r="D8" s="5" t="n">
        <v>1197</v>
      </c>
      <c r="E8" s="5" t="n">
        <v>1465</v>
      </c>
      <c r="F8" s="5" t="n">
        <v>1004</v>
      </c>
      <c r="G8" s="5" t="n">
        <v>1180</v>
      </c>
      <c r="H8" s="5" t="n">
        <v>1101</v>
      </c>
      <c r="I8" s="5" t="n">
        <v>1095</v>
      </c>
      <c r="J8" s="5" t="n">
        <v>5383</v>
      </c>
      <c r="K8" s="5" t="n">
        <v>4380</v>
      </c>
      <c r="L8" s="5" t="n">
        <v>4964</v>
      </c>
    </row>
    <row r="9" spans="1:12">
      <c r="A9" s="4" t="s">
        <v>95</v>
      </c>
      <c r="B9" s="5" t="n">
        <v>2068</v>
      </c>
      <c r="C9" s="5" t="n">
        <v>1541</v>
      </c>
      <c r="D9" s="5" t="n">
        <v>1357</v>
      </c>
      <c r="E9" s="5" t="n">
        <v>1227</v>
      </c>
      <c r="F9" s="5" t="n">
        <v>1117</v>
      </c>
      <c r="G9" s="5" t="n">
        <v>1099</v>
      </c>
      <c r="H9" s="5" t="n">
        <v>1417</v>
      </c>
      <c r="I9" s="5" t="n">
        <v>1045</v>
      </c>
      <c r="J9" s="5" t="n">
        <v>6193</v>
      </c>
      <c r="K9" s="5" t="n">
        <v>4678</v>
      </c>
      <c r="L9" s="5" t="n">
        <v>2592</v>
      </c>
    </row>
    <row r="10" spans="1:12">
      <c r="A10" s="4" t="s">
        <v>96</v>
      </c>
      <c r="B10" s="5" t="n">
        <v>3633</v>
      </c>
      <c r="C10" s="5" t="n">
        <v>2697</v>
      </c>
      <c r="D10" s="5" t="n">
        <v>2554</v>
      </c>
      <c r="E10" s="5" t="n">
        <v>2692</v>
      </c>
      <c r="F10" s="5" t="n">
        <v>2121</v>
      </c>
      <c r="G10" s="5" t="n">
        <v>2279</v>
      </c>
      <c r="H10" s="5" t="n">
        <v>2518</v>
      </c>
      <c r="I10" s="5" t="n">
        <v>2140</v>
      </c>
      <c r="J10" s="5" t="n">
        <v>11576</v>
      </c>
      <c r="K10" s="5" t="n">
        <v>9058</v>
      </c>
      <c r="L10" s="5" t="n">
        <v>7556</v>
      </c>
    </row>
    <row r="11" spans="1:12">
      <c r="A11" s="4" t="s">
        <v>97</v>
      </c>
      <c r="B11" s="5" t="n">
        <v>655</v>
      </c>
      <c r="C11" s="5" t="n">
        <v>1988</v>
      </c>
      <c r="D11" s="5" t="n">
        <v>2116</v>
      </c>
      <c r="E11" s="5" t="n">
        <v>1586</v>
      </c>
      <c r="F11" s="5" t="n">
        <v>868</v>
      </c>
      <c r="G11" s="5" t="n">
        <v>1961</v>
      </c>
      <c r="H11" s="5" t="n">
        <v>1195</v>
      </c>
      <c r="I11" s="5" t="n">
        <v>1339</v>
      </c>
      <c r="J11" s="5" t="n">
        <v>6345</v>
      </c>
      <c r="K11" s="5" t="n">
        <v>5363</v>
      </c>
      <c r="L11" s="5" t="n">
        <v>3886</v>
      </c>
    </row>
    <row r="12" spans="1:12">
      <c r="A12" s="4" t="s">
        <v>98</v>
      </c>
      <c r="B12" s="5" t="n">
        <v>-4</v>
      </c>
      <c r="C12" s="5" t="n">
        <v>-59</v>
      </c>
      <c r="D12" s="5" t="n">
        <v>-2</v>
      </c>
      <c r="E12" s="5" t="n">
        <v>-8</v>
      </c>
      <c r="F12" s="5" t="n">
        <v>-10</v>
      </c>
      <c r="G12" s="5" t="n">
        <v>-1</v>
      </c>
      <c r="H12" s="5" t="n">
        <v>3</v>
      </c>
      <c r="I12" s="5" t="n">
        <v>8</v>
      </c>
      <c r="J12" s="5" t="n">
        <v>-73</v>
      </c>
      <c r="L12" s="5" t="n">
        <v>3</v>
      </c>
    </row>
    <row r="13" spans="1:12">
      <c r="A13" s="4" t="s">
        <v>99</v>
      </c>
      <c r="B13" s="5" t="n">
        <v>651</v>
      </c>
      <c r="C13" s="5" t="n">
        <v>1929</v>
      </c>
      <c r="D13" s="5" t="n">
        <v>2114</v>
      </c>
      <c r="E13" s="5" t="n">
        <v>1578</v>
      </c>
      <c r="F13" s="5" t="n">
        <v>858</v>
      </c>
      <c r="G13" s="5" t="n">
        <v>1960</v>
      </c>
      <c r="H13" s="5" t="n">
        <v>1198</v>
      </c>
      <c r="I13" s="5" t="n">
        <v>1347</v>
      </c>
      <c r="J13" s="5" t="n">
        <v>6272</v>
      </c>
      <c r="K13" s="5" t="n">
        <v>5363</v>
      </c>
      <c r="L13" s="5" t="n">
        <v>3889</v>
      </c>
    </row>
    <row r="14" spans="1:12">
      <c r="A14" s="4" t="s">
        <v>100</v>
      </c>
      <c r="B14" s="5" t="n">
        <v>591</v>
      </c>
      <c r="C14" s="5" t="n">
        <v>646</v>
      </c>
      <c r="D14" s="5" t="n">
        <v>739</v>
      </c>
      <c r="E14" s="5" t="n">
        <v>539</v>
      </c>
      <c r="F14" s="5" t="n">
        <v>419</v>
      </c>
      <c r="G14" s="5" t="n">
        <v>630</v>
      </c>
      <c r="H14" s="5" t="n">
        <v>390</v>
      </c>
      <c r="I14" s="5" t="n">
        <v>443</v>
      </c>
      <c r="J14" s="5" t="n">
        <v>2515</v>
      </c>
      <c r="K14" s="5" t="n">
        <v>1882</v>
      </c>
      <c r="L14" s="5" t="n">
        <v>-168</v>
      </c>
    </row>
    <row r="15" spans="1:12">
      <c r="A15" s="4" t="s">
        <v>101</v>
      </c>
      <c r="B15" s="6" t="n">
        <v>60</v>
      </c>
      <c r="C15" s="6" t="n">
        <v>1283</v>
      </c>
      <c r="D15" s="6" t="n">
        <v>1375</v>
      </c>
      <c r="E15" s="6" t="n">
        <v>1039</v>
      </c>
      <c r="F15" s="6" t="n">
        <v>439</v>
      </c>
      <c r="G15" s="6" t="n">
        <v>1330</v>
      </c>
      <c r="H15" s="6" t="n">
        <v>808</v>
      </c>
      <c r="I15" s="6" t="n">
        <v>904</v>
      </c>
      <c r="J15" s="5" t="n">
        <v>3757</v>
      </c>
      <c r="K15" s="5" t="n">
        <v>3481</v>
      </c>
      <c r="L15" s="5" t="n">
        <v>4057</v>
      </c>
    </row>
    <row r="16" spans="1:12">
      <c r="A16" s="4" t="s">
        <v>102</v>
      </c>
      <c r="J16" s="5" t="n">
        <v>1936</v>
      </c>
      <c r="K16" s="5" t="n">
        <v>2627</v>
      </c>
      <c r="L16" s="5" t="n">
        <v>3170</v>
      </c>
    </row>
    <row r="17" spans="1:12">
      <c r="A17" s="4" t="s">
        <v>103</v>
      </c>
      <c r="J17" s="6" t="n">
        <v>1821</v>
      </c>
      <c r="K17" s="6" t="n">
        <v>854</v>
      </c>
      <c r="L17" s="6" t="n">
        <v>887</v>
      </c>
    </row>
    <row r="18" spans="1:12">
      <c r="A18" s="3" t="s">
        <v>104</v>
      </c>
    </row>
    <row r="19" spans="1:12">
      <c r="A19" s="4" t="s">
        <v>105</v>
      </c>
      <c r="C19" s="8" t="n">
        <v>0.09</v>
      </c>
      <c r="D19" s="8" t="n">
        <v>0.09</v>
      </c>
      <c r="E19" s="8" t="n">
        <v>0.07000000000000001</v>
      </c>
      <c r="F19" s="8" t="n">
        <v>0.03</v>
      </c>
      <c r="G19" s="8" t="n">
        <v>0.09</v>
      </c>
      <c r="H19" s="8" t="n">
        <v>0.06</v>
      </c>
      <c r="I19" s="8" t="n">
        <v>0.06</v>
      </c>
      <c r="J19" s="8" t="n">
        <v>0.25</v>
      </c>
      <c r="K19" s="8" t="n">
        <v>0.24</v>
      </c>
      <c r="L19" s="8" t="n">
        <v>0.3</v>
      </c>
    </row>
    <row r="20" spans="1:12">
      <c r="A20" s="4" t="s">
        <v>106</v>
      </c>
      <c r="C20" s="8" t="n">
        <v>0.08</v>
      </c>
      <c r="D20" s="8" t="n">
        <v>0.09</v>
      </c>
      <c r="E20" s="8" t="n">
        <v>0.07000000000000001</v>
      </c>
      <c r="F20" s="8" t="n">
        <v>0.03</v>
      </c>
      <c r="G20" s="8" t="n">
        <v>0.09</v>
      </c>
      <c r="H20" s="8" t="n">
        <v>0.05</v>
      </c>
      <c r="I20" s="8" t="n">
        <v>0.06</v>
      </c>
      <c r="J20" s="8" t="n">
        <v>0.24</v>
      </c>
      <c r="K20" s="8" t="n">
        <v>0.23</v>
      </c>
      <c r="L20" s="8" t="n">
        <v>0.28</v>
      </c>
    </row>
    <row r="21" spans="1:12">
      <c r="A21" s="3" t="s">
        <v>107</v>
      </c>
    </row>
    <row r="22" spans="1:12">
      <c r="A22" s="4" t="s">
        <v>105</v>
      </c>
      <c r="J22" s="5" t="n">
        <v>7145641</v>
      </c>
      <c r="K22" s="5" t="n">
        <v>3493946</v>
      </c>
      <c r="L22" s="5" t="n">
        <v>3007311</v>
      </c>
    </row>
    <row r="23" spans="1:12">
      <c r="A23" s="4" t="s">
        <v>106</v>
      </c>
      <c r="J23" s="5" t="n">
        <v>8056329</v>
      </c>
      <c r="K23" s="5" t="n">
        <v>4358387</v>
      </c>
      <c r="L23" s="5" t="n">
        <v>377414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171</v>
      </c>
    </row>
    <row r="3" spans="1:2">
      <c r="A3" s="5" t="n">
        <v>2018</v>
      </c>
      <c r="B3" s="6" t="n">
        <v>469</v>
      </c>
    </row>
    <row r="4" spans="1:2">
      <c r="A4" s="5" t="n">
        <v>2019</v>
      </c>
      <c r="B4" s="5" t="n">
        <v>520</v>
      </c>
    </row>
    <row r="5" spans="1:2">
      <c r="A5" s="5" t="n">
        <v>2020</v>
      </c>
      <c r="B5" s="5" t="n">
        <v>60</v>
      </c>
    </row>
    <row r="6" spans="1:2">
      <c r="A6" s="4" t="s">
        <v>109</v>
      </c>
      <c r="B6" s="6" t="n">
        <v>10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384</v>
      </c>
      <c r="B1" s="2" t="s">
        <v>1</v>
      </c>
    </row>
    <row r="2" spans="1:2">
      <c r="B2" s="2" t="s">
        <v>385</v>
      </c>
    </row>
    <row r="3" spans="1:2">
      <c r="A3" s="3" t="s">
        <v>386</v>
      </c>
    </row>
    <row r="4" spans="1:2">
      <c r="A4" s="4" t="s">
        <v>387</v>
      </c>
      <c r="B4" s="5" t="n">
        <v>11660000</v>
      </c>
    </row>
    <row r="5" spans="1:2">
      <c r="A5" s="4" t="s">
        <v>388</v>
      </c>
      <c r="B5" s="5" t="n">
        <v>10742500</v>
      </c>
    </row>
    <row r="6" spans="1:2">
      <c r="A6" s="4" t="s">
        <v>389</v>
      </c>
      <c r="B6" s="5" t="n">
        <v>10742500</v>
      </c>
    </row>
    <row r="7" spans="1:2">
      <c r="A7" s="4" t="s">
        <v>390</v>
      </c>
      <c r="B7" s="6" t="n">
        <v>8830</v>
      </c>
    </row>
    <row r="8" spans="1:2">
      <c r="A8" s="4" t="s">
        <v>391</v>
      </c>
      <c r="B8" s="6" t="n">
        <v>8794</v>
      </c>
    </row>
    <row r="9" spans="1:2">
      <c r="A9" s="4" t="s">
        <v>61</v>
      </c>
    </row>
    <row r="10" spans="1:2">
      <c r="A10" s="3" t="s">
        <v>386</v>
      </c>
    </row>
    <row r="11" spans="1:2">
      <c r="A11" s="4" t="s">
        <v>392</v>
      </c>
      <c r="B11" s="4" t="s">
        <v>393</v>
      </c>
    </row>
    <row r="12" spans="1:2">
      <c r="A12" s="4" t="s">
        <v>394</v>
      </c>
      <c r="B12" s="8" t="n">
        <v>0.25</v>
      </c>
    </row>
    <row r="13" spans="1:2">
      <c r="A13" s="4" t="s">
        <v>387</v>
      </c>
      <c r="B13" s="5" t="n">
        <v>4660000</v>
      </c>
    </row>
    <row r="14" spans="1:2">
      <c r="A14" s="4" t="s">
        <v>388</v>
      </c>
      <c r="B14" s="5" t="n">
        <v>4660000</v>
      </c>
    </row>
    <row r="15" spans="1:2">
      <c r="A15" s="4" t="s">
        <v>389</v>
      </c>
      <c r="B15" s="5" t="n">
        <v>4660000</v>
      </c>
    </row>
    <row r="16" spans="1:2">
      <c r="A16" s="4" t="s">
        <v>390</v>
      </c>
      <c r="B16" s="6" t="n">
        <v>1165</v>
      </c>
    </row>
    <row r="17" spans="1:2">
      <c r="A17" s="4" t="s">
        <v>391</v>
      </c>
      <c r="B17" s="6" t="n">
        <v>1156</v>
      </c>
    </row>
    <row r="18" spans="1:2">
      <c r="A18" s="4" t="s">
        <v>62</v>
      </c>
    </row>
    <row r="19" spans="1:2">
      <c r="A19" s="3" t="s">
        <v>386</v>
      </c>
    </row>
    <row r="20" spans="1:2">
      <c r="A20" s="4" t="s">
        <v>395</v>
      </c>
      <c r="B20" s="4" t="s">
        <v>396</v>
      </c>
    </row>
    <row r="21" spans="1:2">
      <c r="A21" s="4" t="s">
        <v>397</v>
      </c>
      <c r="B21" s="4" t="s">
        <v>398</v>
      </c>
    </row>
    <row r="22" spans="1:2">
      <c r="A22" s="4" t="s">
        <v>394</v>
      </c>
      <c r="B22" s="6" t="n">
        <v>1</v>
      </c>
    </row>
    <row r="23" spans="1:2">
      <c r="A23" s="4" t="s">
        <v>387</v>
      </c>
      <c r="B23" s="5" t="n">
        <v>4500000</v>
      </c>
    </row>
    <row r="24" spans="1:2">
      <c r="A24" s="4" t="s">
        <v>388</v>
      </c>
      <c r="B24" s="5" t="n">
        <v>4500000</v>
      </c>
    </row>
    <row r="25" spans="1:2">
      <c r="A25" s="4" t="s">
        <v>389</v>
      </c>
      <c r="B25" s="5" t="n">
        <v>4500000</v>
      </c>
    </row>
    <row r="26" spans="1:2">
      <c r="A26" s="4" t="s">
        <v>390</v>
      </c>
      <c r="B26" s="6" t="n">
        <v>4500</v>
      </c>
    </row>
    <row r="27" spans="1:2">
      <c r="A27" s="4" t="s">
        <v>391</v>
      </c>
      <c r="B27" s="6" t="n">
        <v>4477</v>
      </c>
    </row>
    <row r="28" spans="1:2">
      <c r="A28" s="4" t="s">
        <v>63</v>
      </c>
    </row>
    <row r="29" spans="1:2">
      <c r="A29" s="3" t="s">
        <v>386</v>
      </c>
    </row>
    <row r="30" spans="1:2">
      <c r="A30" s="4" t="s">
        <v>395</v>
      </c>
      <c r="B30" s="4" t="s">
        <v>399</v>
      </c>
    </row>
    <row r="31" spans="1:2">
      <c r="A31" s="4" t="s">
        <v>397</v>
      </c>
      <c r="B31" s="4" t="s">
        <v>400</v>
      </c>
    </row>
    <row r="32" spans="1:2">
      <c r="A32" s="4" t="s">
        <v>394</v>
      </c>
      <c r="B32" s="6" t="n">
        <v>2</v>
      </c>
    </row>
    <row r="33" spans="1:2">
      <c r="A33" s="4" t="s">
        <v>387</v>
      </c>
      <c r="B33" s="5" t="n">
        <v>2500000</v>
      </c>
    </row>
    <row r="34" spans="1:2">
      <c r="A34" s="4" t="s">
        <v>388</v>
      </c>
      <c r="B34" s="5" t="n">
        <v>1582500</v>
      </c>
    </row>
    <row r="35" spans="1:2">
      <c r="A35" s="4" t="s">
        <v>389</v>
      </c>
      <c r="B35" s="5" t="n">
        <v>1582500</v>
      </c>
    </row>
    <row r="36" spans="1:2">
      <c r="A36" s="4" t="s">
        <v>390</v>
      </c>
      <c r="B36" s="6" t="n">
        <v>3165</v>
      </c>
    </row>
    <row r="37" spans="1:2">
      <c r="A37" s="4" t="s">
        <v>391</v>
      </c>
      <c r="B37" s="6" t="n">
        <v>31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1</v>
      </c>
      <c r="B1" s="2" t="s">
        <v>1</v>
      </c>
    </row>
    <row r="2" spans="1:3">
      <c r="B2" s="2" t="s">
        <v>2</v>
      </c>
      <c r="C2" s="2" t="s">
        <v>33</v>
      </c>
    </row>
    <row r="3" spans="1:3">
      <c r="A3" s="3" t="s">
        <v>386</v>
      </c>
    </row>
    <row r="4" spans="1:3">
      <c r="A4" s="4" t="s">
        <v>67</v>
      </c>
      <c r="C4" s="5" t="n">
        <v>11660000</v>
      </c>
    </row>
    <row r="5" spans="1:3">
      <c r="A5" s="4" t="s">
        <v>68</v>
      </c>
      <c r="C5" s="5" t="n">
        <v>10742500</v>
      </c>
    </row>
    <row r="6" spans="1:3">
      <c r="A6" s="4" t="s">
        <v>69</v>
      </c>
      <c r="C6" s="5" t="n">
        <v>10742500</v>
      </c>
    </row>
    <row r="7" spans="1:3">
      <c r="A7" s="4" t="s">
        <v>402</v>
      </c>
      <c r="B7" s="5" t="n">
        <v>75000000</v>
      </c>
    </row>
    <row r="8" spans="1:3">
      <c r="A8" s="4" t="s">
        <v>403</v>
      </c>
      <c r="B8" s="7" t="n">
        <v>0.0001</v>
      </c>
    </row>
    <row r="9" spans="1:3">
      <c r="A9" s="4" t="s">
        <v>404</v>
      </c>
      <c r="B9" s="5" t="n">
        <v>16752171</v>
      </c>
    </row>
    <row r="10" spans="1:3">
      <c r="A10" s="4" t="s">
        <v>405</v>
      </c>
      <c r="B10" s="5" t="n">
        <v>16752171</v>
      </c>
    </row>
    <row r="11" spans="1:3">
      <c r="A11" s="4" t="s">
        <v>406</v>
      </c>
      <c r="B11" s="5" t="n">
        <v>289334</v>
      </c>
    </row>
    <row r="12" spans="1:3">
      <c r="A12" s="4" t="s">
        <v>60</v>
      </c>
    </row>
    <row r="13" spans="1:3">
      <c r="A13" s="3" t="s">
        <v>386</v>
      </c>
    </row>
    <row r="14" spans="1:3">
      <c r="A14" s="4" t="s">
        <v>319</v>
      </c>
      <c r="B14" s="4" t="s">
        <v>407</v>
      </c>
    </row>
    <row r="15" spans="1:3">
      <c r="A15" s="4" t="s">
        <v>64</v>
      </c>
    </row>
    <row r="16" spans="1:3">
      <c r="A16" s="3" t="s">
        <v>386</v>
      </c>
    </row>
    <row r="17" spans="1:3">
      <c r="A17" s="4" t="s">
        <v>67</v>
      </c>
      <c r="B17" s="5" t="n">
        <v>5000000</v>
      </c>
    </row>
    <row r="18" spans="1:3">
      <c r="A18" s="4" t="s">
        <v>77</v>
      </c>
      <c r="B18" s="7" t="n">
        <v>0.0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08</v>
      </c>
      <c r="B1" s="2" t="s">
        <v>409</v>
      </c>
    </row>
    <row r="2" spans="1:2">
      <c r="A2" s="3" t="s">
        <v>386</v>
      </c>
    </row>
    <row r="3" spans="1:2">
      <c r="A3" s="4" t="s">
        <v>410</v>
      </c>
      <c r="B3" s="5" t="n">
        <v>5527217</v>
      </c>
    </row>
    <row r="4" spans="1:2">
      <c r="A4" s="4" t="s">
        <v>411</v>
      </c>
    </row>
    <row r="5" spans="1:2">
      <c r="A5" s="3" t="s">
        <v>386</v>
      </c>
    </row>
    <row r="6" spans="1:2">
      <c r="A6" s="4" t="s">
        <v>410</v>
      </c>
      <c r="B6" s="5" t="n">
        <v>1593568</v>
      </c>
    </row>
    <row r="7" spans="1:2">
      <c r="A7" s="4" t="s">
        <v>412</v>
      </c>
    </row>
    <row r="8" spans="1:2">
      <c r="A8" s="3" t="s">
        <v>386</v>
      </c>
    </row>
    <row r="9" spans="1:2">
      <c r="A9" s="4" t="s">
        <v>410</v>
      </c>
      <c r="B9" s="5" t="n">
        <v>39336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80"/>
    <col customWidth="1" max="5" min="5" width="27"/>
  </cols>
  <sheetData>
    <row r="1" spans="1:5">
      <c r="A1" s="1" t="s">
        <v>413</v>
      </c>
      <c r="B1" s="2" t="s">
        <v>414</v>
      </c>
      <c r="D1" s="2" t="s">
        <v>1</v>
      </c>
    </row>
    <row r="2" spans="1:5">
      <c r="B2" s="2" t="s">
        <v>415</v>
      </c>
      <c r="C2" s="2" t="s">
        <v>416</v>
      </c>
      <c r="D2" s="2" t="s">
        <v>417</v>
      </c>
      <c r="E2" s="2" t="s">
        <v>418</v>
      </c>
    </row>
    <row r="3" spans="1:5">
      <c r="A3" s="3" t="s">
        <v>259</v>
      </c>
    </row>
    <row r="4" spans="1:5">
      <c r="A4" s="4" t="s">
        <v>410</v>
      </c>
      <c r="D4" s="5" t="n">
        <v>5527217</v>
      </c>
    </row>
    <row r="5" spans="1:5">
      <c r="A5" s="4" t="s">
        <v>419</v>
      </c>
      <c r="D5" s="5" t="n">
        <v>46667</v>
      </c>
      <c r="E5" s="5" t="n">
        <v>302083</v>
      </c>
    </row>
    <row r="6" spans="1:5">
      <c r="A6" s="4" t="s">
        <v>420</v>
      </c>
      <c r="D6" s="6" t="n">
        <v>46000</v>
      </c>
      <c r="E6" s="6" t="n">
        <v>113000</v>
      </c>
    </row>
    <row r="7" spans="1:5">
      <c r="A7" s="4" t="s">
        <v>421</v>
      </c>
      <c r="D7" s="5" t="n">
        <v>45666</v>
      </c>
      <c r="E7" s="5" t="n">
        <v>37167</v>
      </c>
    </row>
    <row r="8" spans="1:5">
      <c r="A8" s="4" t="s">
        <v>422</v>
      </c>
      <c r="D8" s="5" t="n">
        <v>289334</v>
      </c>
      <c r="E8" s="5" t="n">
        <v>606833</v>
      </c>
    </row>
    <row r="9" spans="1:5">
      <c r="A9" s="4" t="s">
        <v>423</v>
      </c>
      <c r="D9" s="6" t="n">
        <v>200000</v>
      </c>
      <c r="E9" s="6" t="n">
        <v>200000</v>
      </c>
    </row>
    <row r="10" spans="1:5">
      <c r="A10" s="4" t="s">
        <v>424</v>
      </c>
      <c r="D10" s="6" t="n">
        <v>1800000</v>
      </c>
      <c r="E10" s="6" t="n">
        <v>800000</v>
      </c>
    </row>
    <row r="11" spans="1:5">
      <c r="A11" s="4" t="s">
        <v>425</v>
      </c>
    </row>
    <row r="12" spans="1:5">
      <c r="A12" s="3" t="s">
        <v>259</v>
      </c>
    </row>
    <row r="13" spans="1:5">
      <c r="A13" s="4" t="s">
        <v>426</v>
      </c>
      <c r="D13" s="4" t="s">
        <v>427</v>
      </c>
    </row>
    <row r="14" spans="1:5">
      <c r="A14" s="4" t="s">
        <v>428</v>
      </c>
      <c r="D14" s="5" t="n">
        <v>1</v>
      </c>
    </row>
    <row r="15" spans="1:5">
      <c r="A15" s="4" t="s">
        <v>429</v>
      </c>
    </row>
    <row r="16" spans="1:5">
      <c r="A16" s="3" t="s">
        <v>259</v>
      </c>
    </row>
    <row r="17" spans="1:5">
      <c r="A17" s="4" t="s">
        <v>430</v>
      </c>
      <c r="D17" s="4" t="s">
        <v>431</v>
      </c>
    </row>
    <row r="18" spans="1:5">
      <c r="A18" s="4" t="s">
        <v>432</v>
      </c>
      <c r="B18" s="5" t="n">
        <v>0</v>
      </c>
    </row>
    <row r="19" spans="1:5">
      <c r="A19" s="4" t="s">
        <v>410</v>
      </c>
      <c r="B19" s="5" t="n">
        <v>0</v>
      </c>
    </row>
    <row r="20" spans="1:5">
      <c r="A20" s="4" t="s">
        <v>433</v>
      </c>
      <c r="B20" s="5" t="n">
        <v>1453649</v>
      </c>
    </row>
    <row r="21" spans="1:5">
      <c r="A21" s="4" t="s">
        <v>434</v>
      </c>
    </row>
    <row r="22" spans="1:5">
      <c r="A22" s="3" t="s">
        <v>259</v>
      </c>
    </row>
    <row r="23" spans="1:5">
      <c r="A23" s="4" t="s">
        <v>435</v>
      </c>
      <c r="C23" s="4" t="s">
        <v>436</v>
      </c>
    </row>
    <row r="24" spans="1:5">
      <c r="A24" s="4" t="s">
        <v>437</v>
      </c>
      <c r="C24" s="4" t="s">
        <v>438</v>
      </c>
    </row>
    <row r="25" spans="1:5">
      <c r="A25" s="4" t="s">
        <v>439</v>
      </c>
    </row>
    <row r="26" spans="1:5">
      <c r="A26" s="3" t="s">
        <v>259</v>
      </c>
    </row>
    <row r="27" spans="1:5">
      <c r="A27" s="4" t="s">
        <v>440</v>
      </c>
      <c r="C27" s="4" t="s">
        <v>441</v>
      </c>
    </row>
    <row r="28" spans="1:5">
      <c r="A28" s="4" t="s">
        <v>442</v>
      </c>
    </row>
    <row r="29" spans="1:5">
      <c r="A29" s="3" t="s">
        <v>259</v>
      </c>
    </row>
    <row r="30" spans="1:5">
      <c r="A30" s="4" t="s">
        <v>430</v>
      </c>
      <c r="D30" s="4" t="s">
        <v>443</v>
      </c>
    </row>
    <row r="31" spans="1:5">
      <c r="A31" s="4" t="s">
        <v>410</v>
      </c>
      <c r="B31" s="5" t="n">
        <v>3933649</v>
      </c>
    </row>
    <row r="32" spans="1:5">
      <c r="A32" s="4" t="s">
        <v>444</v>
      </c>
      <c r="D32" s="4" t="s">
        <v>445</v>
      </c>
    </row>
    <row r="33" spans="1:5">
      <c r="A33" s="4" t="s">
        <v>446</v>
      </c>
      <c r="D33" s="4" t="s">
        <v>447</v>
      </c>
    </row>
    <row r="34" spans="1:5">
      <c r="A34" s="4" t="s">
        <v>448</v>
      </c>
      <c r="D34" s="4" t="s">
        <v>449</v>
      </c>
    </row>
    <row r="35" spans="1:5">
      <c r="A35" s="4" t="s">
        <v>426</v>
      </c>
      <c r="B35" s="4" t="s">
        <v>427</v>
      </c>
    </row>
    <row r="36" spans="1:5">
      <c r="A36" s="4" t="s">
        <v>450</v>
      </c>
    </row>
    <row r="37" spans="1:5">
      <c r="A37" s="3" t="s">
        <v>259</v>
      </c>
    </row>
    <row r="38" spans="1:5">
      <c r="A38" s="4" t="s">
        <v>440</v>
      </c>
      <c r="B38" s="4" t="s">
        <v>441</v>
      </c>
    </row>
    <row r="39" spans="1:5">
      <c r="A39" s="4" t="s">
        <v>451</v>
      </c>
      <c r="B39" s="4" t="s">
        <v>4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53</v>
      </c>
      <c r="B1" s="2" t="s">
        <v>1</v>
      </c>
    </row>
    <row r="2" spans="1:3">
      <c r="B2" s="2" t="s">
        <v>2</v>
      </c>
      <c r="C2" s="2" t="s">
        <v>33</v>
      </c>
    </row>
    <row r="3" spans="1:3">
      <c r="A3" s="3" t="s">
        <v>177</v>
      </c>
    </row>
    <row r="4" spans="1:3">
      <c r="A4" s="4" t="s">
        <v>454</v>
      </c>
      <c r="B4" s="5" t="n">
        <v>2017983</v>
      </c>
    </row>
    <row r="5" spans="1:3">
      <c r="A5" s="4" t="s">
        <v>455</v>
      </c>
      <c r="B5" s="5" t="n">
        <v>2500000</v>
      </c>
    </row>
    <row r="6" spans="1:3">
      <c r="A6" s="4" t="s">
        <v>456</v>
      </c>
      <c r="B6" s="5" t="n">
        <v>-583500</v>
      </c>
    </row>
    <row r="7" spans="1:3">
      <c r="A7" s="4" t="s">
        <v>457</v>
      </c>
      <c r="B7" s="5" t="n">
        <v>49166</v>
      </c>
    </row>
    <row r="8" spans="1:3">
      <c r="A8" s="4" t="s">
        <v>458</v>
      </c>
      <c r="B8" s="5" t="n">
        <v>3983649</v>
      </c>
      <c r="C8" s="5" t="n">
        <v>2017983</v>
      </c>
    </row>
    <row r="9" spans="1:3">
      <c r="A9" s="4" t="s">
        <v>459</v>
      </c>
      <c r="B9" s="5" t="n">
        <v>1545667</v>
      </c>
    </row>
    <row r="10" spans="1:3">
      <c r="A10" s="4" t="s">
        <v>460</v>
      </c>
      <c r="B10" s="5" t="n">
        <v>583500</v>
      </c>
    </row>
    <row r="11" spans="1:3">
      <c r="A11" s="4" t="s">
        <v>461</v>
      </c>
      <c r="B11" s="5" t="n">
        <v>-506433</v>
      </c>
    </row>
    <row r="12" spans="1:3">
      <c r="A12" s="4" t="s">
        <v>462</v>
      </c>
      <c r="B12" s="5" t="n">
        <v>-49166</v>
      </c>
    </row>
    <row r="13" spans="1:3">
      <c r="A13" s="4" t="s">
        <v>463</v>
      </c>
      <c r="B13" s="5" t="n">
        <v>1573568</v>
      </c>
      <c r="C13" s="5" t="n">
        <v>1545667</v>
      </c>
    </row>
    <row r="14" spans="1:3">
      <c r="A14" s="4" t="s">
        <v>464</v>
      </c>
      <c r="B14" s="5" t="n">
        <v>1573568</v>
      </c>
    </row>
    <row r="15" spans="1:3">
      <c r="A15" s="4" t="s">
        <v>465</v>
      </c>
      <c r="B15" s="5" t="n">
        <v>357920</v>
      </c>
    </row>
    <row r="16" spans="1:3">
      <c r="A16" s="4" t="s">
        <v>466</v>
      </c>
      <c r="B16" s="8" t="n">
        <v>0.8100000000000001</v>
      </c>
    </row>
    <row r="17" spans="1:3">
      <c r="A17" s="4" t="s">
        <v>467</v>
      </c>
      <c r="B17" s="10" t="n">
        <v>2.99</v>
      </c>
    </row>
    <row r="18" spans="1:3">
      <c r="A18" s="4" t="s">
        <v>468</v>
      </c>
      <c r="B18" s="10" t="n">
        <v>0.34</v>
      </c>
    </row>
    <row r="19" spans="1:3">
      <c r="A19" s="4" t="s">
        <v>469</v>
      </c>
      <c r="B19" s="10" t="n">
        <v>0.41</v>
      </c>
    </row>
    <row r="20" spans="1:3">
      <c r="A20" s="4" t="s">
        <v>470</v>
      </c>
      <c r="B20" s="10" t="n">
        <v>1.78</v>
      </c>
      <c r="C20" s="8" t="n">
        <v>0.8100000000000001</v>
      </c>
    </row>
    <row r="21" spans="1:3">
      <c r="A21" s="4" t="s">
        <v>471</v>
      </c>
      <c r="B21" s="10" t="n">
        <v>1.78</v>
      </c>
    </row>
    <row r="22" spans="1:3">
      <c r="A22" s="4" t="s">
        <v>472</v>
      </c>
      <c r="B22" s="8" t="n">
        <v>1.42</v>
      </c>
    </row>
    <row r="23" spans="1:3">
      <c r="A23" s="4" t="s">
        <v>473</v>
      </c>
      <c r="B23" s="4" t="s">
        <v>474</v>
      </c>
      <c r="C23" s="4" t="s">
        <v>475</v>
      </c>
    </row>
    <row r="24" spans="1:3">
      <c r="A24" s="4" t="s">
        <v>476</v>
      </c>
      <c r="B24" s="4" t="s">
        <v>474</v>
      </c>
    </row>
    <row r="25" spans="1:3">
      <c r="A25" s="4" t="s">
        <v>477</v>
      </c>
      <c r="B25" s="4" t="s">
        <v>478</v>
      </c>
    </row>
    <row r="26" spans="1:3">
      <c r="A26" s="4" t="s">
        <v>479</v>
      </c>
      <c r="B26" s="6" t="n">
        <v>24556</v>
      </c>
      <c r="C26" s="6" t="n">
        <v>3216</v>
      </c>
    </row>
    <row r="27" spans="1:3">
      <c r="A27" s="4" t="s">
        <v>480</v>
      </c>
      <c r="B27" s="5" t="n">
        <v>24556</v>
      </c>
    </row>
    <row r="28" spans="1:3">
      <c r="A28" s="4" t="s">
        <v>481</v>
      </c>
      <c r="B28" s="6" t="n">
        <v>57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2</v>
      </c>
      <c r="B1" s="2" t="s">
        <v>1</v>
      </c>
    </row>
    <row r="2" spans="1:3">
      <c r="B2" s="2" t="s">
        <v>2</v>
      </c>
      <c r="C2" s="2" t="s">
        <v>33</v>
      </c>
    </row>
    <row r="3" spans="1:3">
      <c r="A3" s="3" t="s">
        <v>259</v>
      </c>
    </row>
    <row r="4" spans="1:3">
      <c r="A4" s="4" t="s">
        <v>483</v>
      </c>
      <c r="B4" s="5" t="n">
        <v>1573568</v>
      </c>
    </row>
    <row r="5" spans="1:3">
      <c r="A5" s="4" t="s">
        <v>484</v>
      </c>
      <c r="B5" s="4" t="s">
        <v>474</v>
      </c>
    </row>
    <row r="6" spans="1:3">
      <c r="A6" s="4" t="s">
        <v>485</v>
      </c>
      <c r="B6" s="8" t="n">
        <v>1.78</v>
      </c>
      <c r="C6" s="8" t="n">
        <v>0.8100000000000001</v>
      </c>
    </row>
    <row r="7" spans="1:3">
      <c r="A7" s="4" t="s">
        <v>486</v>
      </c>
      <c r="B7" s="5" t="n">
        <v>357920</v>
      </c>
    </row>
    <row r="8" spans="1:3">
      <c r="A8" s="4" t="s">
        <v>487</v>
      </c>
      <c r="B8" s="8" t="n">
        <v>1.42</v>
      </c>
    </row>
    <row r="9" spans="1:3">
      <c r="A9" s="4" t="s">
        <v>488</v>
      </c>
    </row>
    <row r="10" spans="1:3">
      <c r="A10" s="3" t="s">
        <v>259</v>
      </c>
    </row>
    <row r="11" spans="1:3">
      <c r="A11" s="4" t="s">
        <v>489</v>
      </c>
      <c r="B11" s="8" t="n">
        <v>0.1</v>
      </c>
    </row>
    <row r="12" spans="1:3">
      <c r="A12" s="4" t="s">
        <v>483</v>
      </c>
      <c r="B12" s="5" t="n">
        <v>14167</v>
      </c>
    </row>
    <row r="13" spans="1:3">
      <c r="A13" s="4" t="s">
        <v>484</v>
      </c>
      <c r="B13" s="4" t="s">
        <v>490</v>
      </c>
    </row>
    <row r="14" spans="1:3">
      <c r="A14" s="4" t="s">
        <v>485</v>
      </c>
      <c r="B14" s="8" t="n">
        <v>0.1</v>
      </c>
    </row>
    <row r="15" spans="1:3">
      <c r="A15" s="4" t="s">
        <v>491</v>
      </c>
    </row>
    <row r="16" spans="1:3">
      <c r="A16" s="3" t="s">
        <v>259</v>
      </c>
    </row>
    <row r="17" spans="1:3">
      <c r="A17" s="4" t="s">
        <v>489</v>
      </c>
      <c r="B17" s="8" t="n">
        <v>0.16</v>
      </c>
    </row>
    <row r="18" spans="1:3">
      <c r="A18" s="4" t="s">
        <v>483</v>
      </c>
      <c r="B18" s="5" t="n">
        <v>128750</v>
      </c>
    </row>
    <row r="19" spans="1:3">
      <c r="A19" s="4" t="s">
        <v>484</v>
      </c>
      <c r="B19" s="4" t="s">
        <v>492</v>
      </c>
    </row>
    <row r="20" spans="1:3">
      <c r="A20" s="4" t="s">
        <v>485</v>
      </c>
      <c r="B20" s="8" t="n">
        <v>0.16</v>
      </c>
    </row>
    <row r="21" spans="1:3">
      <c r="A21" s="4" t="s">
        <v>486</v>
      </c>
      <c r="B21" s="5" t="n">
        <v>72333</v>
      </c>
    </row>
    <row r="22" spans="1:3">
      <c r="A22" s="4" t="s">
        <v>487</v>
      </c>
      <c r="B22" s="8" t="n">
        <v>0.16</v>
      </c>
    </row>
    <row r="23" spans="1:3">
      <c r="A23" s="4" t="s">
        <v>493</v>
      </c>
    </row>
    <row r="24" spans="1:3">
      <c r="A24" s="3" t="s">
        <v>259</v>
      </c>
    </row>
    <row r="25" spans="1:3">
      <c r="A25" s="4" t="s">
        <v>489</v>
      </c>
      <c r="B25" s="8" t="n">
        <v>0.37</v>
      </c>
    </row>
    <row r="26" spans="1:3">
      <c r="A26" s="4" t="s">
        <v>483</v>
      </c>
      <c r="B26" s="5" t="n">
        <v>317584</v>
      </c>
    </row>
    <row r="27" spans="1:3">
      <c r="A27" s="4" t="s">
        <v>484</v>
      </c>
      <c r="B27" s="4" t="s">
        <v>494</v>
      </c>
    </row>
    <row r="28" spans="1:3">
      <c r="A28" s="4" t="s">
        <v>485</v>
      </c>
      <c r="B28" s="8" t="n">
        <v>0.37</v>
      </c>
    </row>
    <row r="29" spans="1:3">
      <c r="A29" s="4" t="s">
        <v>486</v>
      </c>
      <c r="B29" s="5" t="n">
        <v>64500</v>
      </c>
    </row>
    <row r="30" spans="1:3">
      <c r="A30" s="4" t="s">
        <v>487</v>
      </c>
      <c r="B30" s="8" t="n">
        <v>0.37</v>
      </c>
    </row>
    <row r="31" spans="1:3">
      <c r="A31" s="4" t="s">
        <v>495</v>
      </c>
    </row>
    <row r="32" spans="1:3">
      <c r="A32" s="3" t="s">
        <v>259</v>
      </c>
    </row>
    <row r="33" spans="1:3">
      <c r="A33" s="4" t="s">
        <v>489</v>
      </c>
      <c r="B33" s="8" t="n">
        <v>0.97</v>
      </c>
    </row>
    <row r="34" spans="1:3">
      <c r="A34" s="4" t="s">
        <v>483</v>
      </c>
      <c r="B34" s="5" t="n">
        <v>263833</v>
      </c>
    </row>
    <row r="35" spans="1:3">
      <c r="A35" s="4" t="s">
        <v>484</v>
      </c>
      <c r="B35" s="4" t="s">
        <v>475</v>
      </c>
    </row>
    <row r="36" spans="1:3">
      <c r="A36" s="4" t="s">
        <v>485</v>
      </c>
      <c r="B36" s="8" t="n">
        <v>0.97</v>
      </c>
    </row>
    <row r="37" spans="1:3">
      <c r="A37" s="4" t="s">
        <v>486</v>
      </c>
      <c r="B37" s="5" t="n">
        <v>68828</v>
      </c>
    </row>
    <row r="38" spans="1:3">
      <c r="A38" s="4" t="s">
        <v>487</v>
      </c>
      <c r="B38" s="8" t="n">
        <v>0.97</v>
      </c>
    </row>
    <row r="39" spans="1:3">
      <c r="A39" s="4" t="s">
        <v>496</v>
      </c>
    </row>
    <row r="40" spans="1:3">
      <c r="A40" s="3" t="s">
        <v>259</v>
      </c>
    </row>
    <row r="41" spans="1:3">
      <c r="A41" s="4" t="s">
        <v>489</v>
      </c>
      <c r="B41" s="8" t="n">
        <v>2.51</v>
      </c>
    </row>
    <row r="42" spans="1:3">
      <c r="A42" s="4" t="s">
        <v>483</v>
      </c>
      <c r="B42" s="5" t="n">
        <v>269401</v>
      </c>
    </row>
    <row r="43" spans="1:3">
      <c r="A43" s="4" t="s">
        <v>484</v>
      </c>
      <c r="B43" s="4" t="s">
        <v>497</v>
      </c>
    </row>
    <row r="44" spans="1:3">
      <c r="A44" s="4" t="s">
        <v>485</v>
      </c>
      <c r="B44" s="8" t="n">
        <v>2.51</v>
      </c>
    </row>
    <row r="45" spans="1:3">
      <c r="A45" s="4" t="s">
        <v>486</v>
      </c>
      <c r="B45" s="5" t="n">
        <v>95626</v>
      </c>
    </row>
    <row r="46" spans="1:3">
      <c r="A46" s="4" t="s">
        <v>487</v>
      </c>
      <c r="B46" s="8" t="n">
        <v>2.51</v>
      </c>
    </row>
    <row r="47" spans="1:3">
      <c r="A47" s="4" t="s">
        <v>498</v>
      </c>
    </row>
    <row r="48" spans="1:3">
      <c r="A48" s="3" t="s">
        <v>259</v>
      </c>
    </row>
    <row r="49" spans="1:3">
      <c r="A49" s="4" t="s">
        <v>489</v>
      </c>
      <c r="B49" s="8" t="n">
        <v>2.89</v>
      </c>
    </row>
    <row r="50" spans="1:3">
      <c r="A50" s="4" t="s">
        <v>483</v>
      </c>
      <c r="B50" s="5" t="n">
        <v>52000</v>
      </c>
    </row>
    <row r="51" spans="1:3">
      <c r="A51" s="4" t="s">
        <v>484</v>
      </c>
      <c r="B51" s="4" t="s">
        <v>499</v>
      </c>
    </row>
    <row r="52" spans="1:3">
      <c r="A52" s="4" t="s">
        <v>485</v>
      </c>
      <c r="B52" s="8" t="n">
        <v>2.89</v>
      </c>
    </row>
    <row r="53" spans="1:3">
      <c r="A53" s="4" t="s">
        <v>500</v>
      </c>
    </row>
    <row r="54" spans="1:3">
      <c r="A54" s="3" t="s">
        <v>259</v>
      </c>
    </row>
    <row r="55" spans="1:3">
      <c r="A55" s="4" t="s">
        <v>489</v>
      </c>
      <c r="B55" s="8" t="n">
        <v>2.93</v>
      </c>
    </row>
    <row r="56" spans="1:3">
      <c r="A56" s="4" t="s">
        <v>483</v>
      </c>
      <c r="B56" s="5" t="n">
        <v>372833</v>
      </c>
    </row>
    <row r="57" spans="1:3">
      <c r="A57" s="4" t="s">
        <v>484</v>
      </c>
      <c r="B57" s="4" t="s">
        <v>501</v>
      </c>
    </row>
    <row r="58" spans="1:3">
      <c r="A58" s="4" t="s">
        <v>485</v>
      </c>
      <c r="B58" s="8" t="n">
        <v>2.93</v>
      </c>
    </row>
    <row r="59" spans="1:3">
      <c r="A59" s="4" t="s">
        <v>486</v>
      </c>
      <c r="B59" s="5" t="n">
        <v>49133</v>
      </c>
    </row>
    <row r="60" spans="1:3">
      <c r="A60" s="4" t="s">
        <v>487</v>
      </c>
      <c r="B60" s="8" t="n">
        <v>2.93</v>
      </c>
    </row>
    <row r="61" spans="1:3">
      <c r="A61" s="4" t="s">
        <v>502</v>
      </c>
    </row>
    <row r="62" spans="1:3">
      <c r="A62" s="3" t="s">
        <v>259</v>
      </c>
    </row>
    <row r="63" spans="1:3">
      <c r="A63" s="4" t="s">
        <v>489</v>
      </c>
      <c r="B63" s="8" t="n">
        <v>3.18</v>
      </c>
    </row>
    <row r="64" spans="1:3">
      <c r="A64" s="4" t="s">
        <v>483</v>
      </c>
      <c r="B64" s="5" t="n">
        <v>155000</v>
      </c>
    </row>
    <row r="65" spans="1:3">
      <c r="A65" s="4" t="s">
        <v>484</v>
      </c>
      <c r="B65" s="4" t="s">
        <v>503</v>
      </c>
    </row>
    <row r="66" spans="1:3">
      <c r="A66" s="4" t="s">
        <v>485</v>
      </c>
      <c r="B66" s="8" t="n">
        <v>3.18</v>
      </c>
    </row>
    <row r="67" spans="1:3">
      <c r="A67" s="4" t="s">
        <v>486</v>
      </c>
      <c r="B67" s="5" t="n">
        <v>7500</v>
      </c>
    </row>
    <row r="68" spans="1:3">
      <c r="A68" s="4" t="s">
        <v>487</v>
      </c>
      <c r="B68" s="8" t="n">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505</v>
      </c>
    </row>
    <row r="3" spans="1:2">
      <c r="A3" s="3" t="s">
        <v>259</v>
      </c>
    </row>
    <row r="4" spans="1:2">
      <c r="A4" s="4" t="s">
        <v>506</v>
      </c>
      <c r="B4" s="5" t="n">
        <v>30000</v>
      </c>
    </row>
    <row r="5" spans="1:2">
      <c r="A5" s="4" t="s">
        <v>507</v>
      </c>
      <c r="B5" s="5" t="n">
        <v>20000</v>
      </c>
    </row>
    <row r="6" spans="1:2">
      <c r="A6" s="4" t="s">
        <v>508</v>
      </c>
      <c r="B6" s="5" t="n">
        <v>-30000</v>
      </c>
    </row>
    <row r="7" spans="1:2">
      <c r="A7" s="4" t="s">
        <v>509</v>
      </c>
      <c r="B7" s="5" t="n">
        <v>20000</v>
      </c>
    </row>
    <row r="8" spans="1:2">
      <c r="A8" s="4" t="s">
        <v>510</v>
      </c>
      <c r="B8" s="8" t="n">
        <v>2.89</v>
      </c>
    </row>
    <row r="9" spans="1:2">
      <c r="A9" s="4" t="s">
        <v>511</v>
      </c>
      <c r="B9" s="10" t="n">
        <v>19.42</v>
      </c>
    </row>
    <row r="10" spans="1:2">
      <c r="A10" s="4" t="s">
        <v>512</v>
      </c>
      <c r="B10" s="10" t="n">
        <v>2.89</v>
      </c>
    </row>
    <row r="11" spans="1:2">
      <c r="A11" s="4" t="s">
        <v>513</v>
      </c>
      <c r="B11" s="8" t="n">
        <v>19.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3</v>
      </c>
      <c r="D2" s="2" t="s">
        <v>88</v>
      </c>
    </row>
    <row r="3" spans="1:4">
      <c r="A3" s="3" t="s">
        <v>515</v>
      </c>
    </row>
    <row r="4" spans="1:4">
      <c r="A4" s="4" t="s">
        <v>117</v>
      </c>
      <c r="B4" s="6" t="n">
        <v>1448</v>
      </c>
      <c r="C4" s="6" t="n">
        <v>439</v>
      </c>
      <c r="D4" s="6" t="n">
        <v>164</v>
      </c>
    </row>
    <row r="5" spans="1:4">
      <c r="A5" s="4" t="s">
        <v>516</v>
      </c>
    </row>
    <row r="6" spans="1:4">
      <c r="A6" s="3" t="s">
        <v>515</v>
      </c>
    </row>
    <row r="7" spans="1:4">
      <c r="A7" s="4" t="s">
        <v>117</v>
      </c>
      <c r="B7" s="5" t="n">
        <v>31</v>
      </c>
      <c r="C7" s="5" t="n">
        <v>15</v>
      </c>
      <c r="D7" s="5" t="n">
        <v>7</v>
      </c>
    </row>
    <row r="8" spans="1:4">
      <c r="A8" s="4" t="s">
        <v>517</v>
      </c>
    </row>
    <row r="9" spans="1:4">
      <c r="A9" s="3" t="s">
        <v>515</v>
      </c>
    </row>
    <row r="10" spans="1:4">
      <c r="A10" s="4" t="s">
        <v>117</v>
      </c>
      <c r="B10" s="5" t="n">
        <v>273</v>
      </c>
      <c r="C10" s="5" t="n">
        <v>102</v>
      </c>
      <c r="D10" s="5" t="n">
        <v>73</v>
      </c>
    </row>
    <row r="11" spans="1:4">
      <c r="A11" s="4" t="s">
        <v>518</v>
      </c>
    </row>
    <row r="12" spans="1:4">
      <c r="A12" s="3" t="s">
        <v>515</v>
      </c>
    </row>
    <row r="13" spans="1:4">
      <c r="A13" s="4" t="s">
        <v>117</v>
      </c>
      <c r="B13" s="6" t="n">
        <v>1144</v>
      </c>
      <c r="C13" s="6" t="n">
        <v>322</v>
      </c>
      <c r="D13" s="6" t="n">
        <v>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19</v>
      </c>
      <c r="B1" s="2" t="s">
        <v>1</v>
      </c>
    </row>
    <row r="2" spans="1:4">
      <c r="B2" s="2" t="s">
        <v>2</v>
      </c>
      <c r="C2" s="2" t="s">
        <v>33</v>
      </c>
      <c r="D2" s="2" t="s">
        <v>88</v>
      </c>
    </row>
    <row r="3" spans="1:4">
      <c r="A3" s="3" t="s">
        <v>259</v>
      </c>
    </row>
    <row r="4" spans="1:4">
      <c r="A4" s="4" t="s">
        <v>520</v>
      </c>
      <c r="B4" s="4" t="s">
        <v>521</v>
      </c>
    </row>
    <row r="5" spans="1:4">
      <c r="A5" s="4" t="s">
        <v>262</v>
      </c>
    </row>
    <row r="6" spans="1:4">
      <c r="A6" s="3" t="s">
        <v>259</v>
      </c>
    </row>
    <row r="7" spans="1:4">
      <c r="A7" s="4" t="s">
        <v>520</v>
      </c>
      <c r="B7" s="4" t="s">
        <v>521</v>
      </c>
      <c r="C7" s="4" t="s">
        <v>521</v>
      </c>
      <c r="D7" s="4" t="s">
        <v>521</v>
      </c>
    </row>
    <row r="8" spans="1:4">
      <c r="A8" s="4" t="s">
        <v>522</v>
      </c>
      <c r="B8" s="8" t="n">
        <v>3.71</v>
      </c>
      <c r="C8" s="8" t="n">
        <v>1.36</v>
      </c>
      <c r="D8" s="8" t="n">
        <v>0.53</v>
      </c>
    </row>
    <row r="9" spans="1:4">
      <c r="A9" s="4" t="s">
        <v>523</v>
      </c>
      <c r="B9" s="9" t="n">
        <v>2.3</v>
      </c>
      <c r="C9" s="9" t="n">
        <v>0.8</v>
      </c>
    </row>
    <row r="10" spans="1:4">
      <c r="A10" s="4" t="s">
        <v>524</v>
      </c>
      <c r="B10" s="4" t="s">
        <v>525</v>
      </c>
      <c r="C10" s="4" t="s">
        <v>525</v>
      </c>
    </row>
    <row r="11" spans="1:4">
      <c r="A11" s="4" t="s">
        <v>265</v>
      </c>
    </row>
    <row r="12" spans="1:4">
      <c r="A12" s="3" t="s">
        <v>259</v>
      </c>
    </row>
    <row r="13" spans="1:4">
      <c r="A13" s="4" t="s">
        <v>520</v>
      </c>
      <c r="B13" s="4" t="s">
        <v>521</v>
      </c>
      <c r="C13" s="4" t="s">
        <v>521</v>
      </c>
      <c r="D13" s="4" t="s">
        <v>521</v>
      </c>
    </row>
    <row r="14" spans="1:4">
      <c r="A14" s="4" t="s">
        <v>522</v>
      </c>
      <c r="B14" s="8" t="n">
        <v>7.34</v>
      </c>
      <c r="C14" s="8" t="n">
        <v>2.16</v>
      </c>
      <c r="D14" s="8" t="n">
        <v>0.53</v>
      </c>
    </row>
    <row r="15" spans="1:4">
      <c r="A15" s="4" t="s">
        <v>523</v>
      </c>
      <c r="B15" s="9" t="n">
        <v>0.3</v>
      </c>
      <c r="C15" s="9" t="n">
        <v>0.2</v>
      </c>
    </row>
    <row r="16" spans="1:4">
      <c r="A16" s="4" t="s">
        <v>524</v>
      </c>
      <c r="B16" s="4" t="s">
        <v>526</v>
      </c>
      <c r="C16" s="4" t="s">
        <v>5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13"/>
    <col customWidth="1" max="5" min="5" width="27"/>
    <col customWidth="1" max="6" min="6" width="18"/>
  </cols>
  <sheetData>
    <row r="1" spans="1:6">
      <c r="A1" s="1" t="s">
        <v>108</v>
      </c>
      <c r="B1" s="2" t="s">
        <v>109</v>
      </c>
      <c r="C1" s="2" t="s">
        <v>60</v>
      </c>
      <c r="D1" s="2" t="s">
        <v>110</v>
      </c>
      <c r="E1" s="2" t="s">
        <v>111</v>
      </c>
      <c r="F1" s="2" t="s">
        <v>112</v>
      </c>
    </row>
    <row r="2" spans="1:6">
      <c r="A2" s="4" t="s">
        <v>113</v>
      </c>
      <c r="B2" s="6" t="n">
        <v>4976</v>
      </c>
      <c r="C2" s="6" t="n">
        <v>8794</v>
      </c>
      <c r="E2" s="6" t="n">
        <v>91</v>
      </c>
      <c r="F2" s="6" t="n">
        <v>-3909</v>
      </c>
    </row>
    <row r="3" spans="1:6">
      <c r="A3" s="4" t="s">
        <v>114</v>
      </c>
      <c r="C3" s="5" t="n">
        <v>10742500</v>
      </c>
      <c r="D3" s="5" t="n">
        <v>2893084</v>
      </c>
    </row>
    <row r="4" spans="1:6">
      <c r="A4" s="4" t="s">
        <v>115</v>
      </c>
      <c r="B4" s="5" t="n">
        <v>43</v>
      </c>
      <c r="E4" s="5" t="n">
        <v>43</v>
      </c>
    </row>
    <row r="5" spans="1:6">
      <c r="A5" s="4" t="s">
        <v>116</v>
      </c>
      <c r="D5" s="5" t="n">
        <v>439768</v>
      </c>
    </row>
    <row r="6" spans="1:6">
      <c r="A6" s="4" t="s">
        <v>117</v>
      </c>
      <c r="B6" s="5" t="n">
        <v>164</v>
      </c>
      <c r="E6" s="5" t="n">
        <v>164</v>
      </c>
    </row>
    <row r="7" spans="1:6">
      <c r="A7" s="4" t="s">
        <v>101</v>
      </c>
      <c r="B7" s="5" t="n">
        <v>4057</v>
      </c>
      <c r="F7" s="5" t="n">
        <v>4057</v>
      </c>
    </row>
    <row r="8" spans="1:6">
      <c r="A8" s="4" t="s">
        <v>118</v>
      </c>
      <c r="B8" s="5" t="n">
        <v>9240</v>
      </c>
      <c r="C8" s="6" t="n">
        <v>8794</v>
      </c>
      <c r="E8" s="5" t="n">
        <v>298</v>
      </c>
      <c r="F8" s="5" t="n">
        <v>148</v>
      </c>
    </row>
    <row r="9" spans="1:6">
      <c r="A9" s="4" t="s">
        <v>119</v>
      </c>
      <c r="C9" s="5" t="n">
        <v>10742500</v>
      </c>
      <c r="D9" s="5" t="n">
        <v>3332852</v>
      </c>
    </row>
    <row r="10" spans="1:6">
      <c r="A10" s="4" t="s">
        <v>115</v>
      </c>
      <c r="B10" s="5" t="n">
        <v>76</v>
      </c>
      <c r="E10" s="5" t="n">
        <v>76</v>
      </c>
    </row>
    <row r="11" spans="1:6">
      <c r="A11" s="4" t="s">
        <v>116</v>
      </c>
      <c r="D11" s="5" t="n">
        <v>392386</v>
      </c>
    </row>
    <row r="12" spans="1:6">
      <c r="A12" s="4" t="s">
        <v>117</v>
      </c>
      <c r="B12" s="5" t="n">
        <v>439</v>
      </c>
      <c r="E12" s="5" t="n">
        <v>439</v>
      </c>
    </row>
    <row r="13" spans="1:6">
      <c r="A13" s="4" t="s">
        <v>101</v>
      </c>
      <c r="B13" s="5" t="n">
        <v>3481</v>
      </c>
      <c r="F13" s="5" t="n">
        <v>3481</v>
      </c>
    </row>
    <row r="14" spans="1:6">
      <c r="A14" s="4" t="s">
        <v>120</v>
      </c>
      <c r="B14" s="5" t="n">
        <v>13236</v>
      </c>
      <c r="C14" s="6" t="n">
        <v>8794</v>
      </c>
      <c r="E14" s="5" t="n">
        <v>813</v>
      </c>
      <c r="F14" s="5" t="n">
        <v>3629</v>
      </c>
    </row>
    <row r="15" spans="1:6">
      <c r="A15" s="4" t="s">
        <v>121</v>
      </c>
      <c r="C15" s="5" t="n">
        <v>10742500</v>
      </c>
      <c r="D15" s="5" t="n">
        <v>3725238</v>
      </c>
    </row>
    <row r="16" spans="1:6">
      <c r="A16" s="4" t="s">
        <v>122</v>
      </c>
      <c r="C16" s="6" t="n">
        <v>-8794</v>
      </c>
      <c r="D16" s="6" t="n">
        <v>2</v>
      </c>
      <c r="E16" s="5" t="n">
        <v>8792</v>
      </c>
    </row>
    <row r="17" spans="1:6">
      <c r="A17" s="4" t="s">
        <v>123</v>
      </c>
      <c r="C17" s="5" t="n">
        <v>-10742500</v>
      </c>
      <c r="D17" s="5" t="n">
        <v>10742500</v>
      </c>
    </row>
    <row r="18" spans="1:6">
      <c r="A18" s="4" t="s">
        <v>124</v>
      </c>
      <c r="B18" s="5" t="n">
        <v>5157</v>
      </c>
      <c r="E18" s="5" t="n">
        <v>5157</v>
      </c>
    </row>
    <row r="19" spans="1:6">
      <c r="A19" s="4" t="s">
        <v>125</v>
      </c>
      <c r="D19" s="5" t="n">
        <v>1520000</v>
      </c>
    </row>
    <row r="20" spans="1:6">
      <c r="A20" s="4" t="s">
        <v>126</v>
      </c>
      <c r="B20" s="5" t="n">
        <v>1200</v>
      </c>
      <c r="E20" s="5" t="n">
        <v>1200</v>
      </c>
    </row>
    <row r="21" spans="1:6">
      <c r="A21" s="4" t="s">
        <v>127</v>
      </c>
      <c r="D21" s="5" t="n">
        <v>228000</v>
      </c>
    </row>
    <row r="22" spans="1:6">
      <c r="A22" s="4" t="s">
        <v>115</v>
      </c>
      <c r="B22" s="5" t="n">
        <v>170</v>
      </c>
      <c r="E22" s="5" t="n">
        <v>170</v>
      </c>
    </row>
    <row r="23" spans="1:6">
      <c r="A23" s="4" t="s">
        <v>116</v>
      </c>
      <c r="D23" s="5" t="n">
        <v>506433</v>
      </c>
    </row>
    <row r="24" spans="1:6">
      <c r="A24" s="4" t="s">
        <v>128</v>
      </c>
      <c r="D24" s="5" t="n">
        <v>30000</v>
      </c>
    </row>
    <row r="25" spans="1:6">
      <c r="A25" s="4" t="s">
        <v>117</v>
      </c>
      <c r="B25" s="5" t="n">
        <v>1448</v>
      </c>
      <c r="E25" s="5" t="n">
        <v>1448</v>
      </c>
    </row>
    <row r="26" spans="1:6">
      <c r="A26" s="4" t="s">
        <v>101</v>
      </c>
      <c r="B26" s="5" t="n">
        <v>3757</v>
      </c>
      <c r="F26" s="5" t="n">
        <v>3757</v>
      </c>
    </row>
    <row r="27" spans="1:6">
      <c r="A27" s="4" t="s">
        <v>129</v>
      </c>
      <c r="B27" s="6" t="n">
        <v>24968</v>
      </c>
      <c r="D27" s="6" t="n">
        <v>2</v>
      </c>
      <c r="E27" s="6" t="n">
        <v>17580</v>
      </c>
      <c r="F27" s="6" t="n">
        <v>7386</v>
      </c>
    </row>
    <row r="28" spans="1:6">
      <c r="A28" s="4" t="s">
        <v>130</v>
      </c>
      <c r="D28" s="5" t="n">
        <v>167521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528</v>
      </c>
      <c r="B1" s="2" t="s">
        <v>1</v>
      </c>
    </row>
    <row r="2" spans="1:4">
      <c r="B2" s="2" t="s">
        <v>2</v>
      </c>
      <c r="C2" s="2" t="s">
        <v>33</v>
      </c>
      <c r="D2" s="2" t="s">
        <v>88</v>
      </c>
    </row>
    <row r="3" spans="1:4">
      <c r="A3" s="3" t="s">
        <v>259</v>
      </c>
    </row>
    <row r="4" spans="1:4">
      <c r="A4" s="4" t="s">
        <v>529</v>
      </c>
      <c r="B4" s="4" t="s">
        <v>521</v>
      </c>
    </row>
    <row r="5" spans="1:4">
      <c r="A5" s="4" t="s">
        <v>262</v>
      </c>
    </row>
    <row r="6" spans="1:4">
      <c r="A6" s="3" t="s">
        <v>259</v>
      </c>
    </row>
    <row r="7" spans="1:4">
      <c r="A7" s="4" t="s">
        <v>530</v>
      </c>
      <c r="B7" s="4" t="s">
        <v>531</v>
      </c>
      <c r="C7" s="4" t="s">
        <v>532</v>
      </c>
      <c r="D7" s="4" t="s">
        <v>533</v>
      </c>
    </row>
    <row r="8" spans="1:4">
      <c r="A8" s="4" t="s">
        <v>534</v>
      </c>
      <c r="B8" s="4" t="s">
        <v>535</v>
      </c>
      <c r="C8" s="4" t="s">
        <v>536</v>
      </c>
      <c r="D8" s="4" t="s">
        <v>537</v>
      </c>
    </row>
    <row r="9" spans="1:4">
      <c r="A9" s="4" t="s">
        <v>538</v>
      </c>
      <c r="B9" s="4" t="s">
        <v>539</v>
      </c>
      <c r="C9" s="4" t="s">
        <v>540</v>
      </c>
      <c r="D9" s="4" t="s">
        <v>541</v>
      </c>
    </row>
    <row r="10" spans="1:4">
      <c r="A10" s="4" t="s">
        <v>529</v>
      </c>
      <c r="B10" s="4" t="s">
        <v>521</v>
      </c>
      <c r="C10" s="4" t="s">
        <v>521</v>
      </c>
      <c r="D10" s="4" t="s">
        <v>521</v>
      </c>
    </row>
    <row r="11" spans="1:4">
      <c r="A11" s="4" t="s">
        <v>542</v>
      </c>
      <c r="B11" s="8" t="n">
        <v>5.14</v>
      </c>
      <c r="C11" s="8" t="n">
        <v>2.35</v>
      </c>
      <c r="D11" s="8" t="n">
        <v>0.86</v>
      </c>
    </row>
    <row r="12" spans="1:4">
      <c r="A12" s="4" t="s">
        <v>265</v>
      </c>
    </row>
    <row r="13" spans="1:4">
      <c r="A13" s="3" t="s">
        <v>259</v>
      </c>
    </row>
    <row r="14" spans="1:4">
      <c r="A14" s="4" t="s">
        <v>530</v>
      </c>
      <c r="B14" s="4" t="s">
        <v>441</v>
      </c>
      <c r="C14" s="4" t="s">
        <v>441</v>
      </c>
      <c r="D14" s="4" t="s">
        <v>441</v>
      </c>
    </row>
    <row r="15" spans="1:4">
      <c r="A15" s="4" t="s">
        <v>534</v>
      </c>
      <c r="B15" s="4" t="s">
        <v>543</v>
      </c>
      <c r="C15" s="4" t="s">
        <v>544</v>
      </c>
      <c r="D15" s="4" t="s">
        <v>545</v>
      </c>
    </row>
    <row r="16" spans="1:4">
      <c r="A16" s="4" t="s">
        <v>538</v>
      </c>
      <c r="B16" s="4" t="s">
        <v>539</v>
      </c>
      <c r="C16" s="4" t="s">
        <v>539</v>
      </c>
      <c r="D16" s="4" t="s">
        <v>296</v>
      </c>
    </row>
    <row r="17" spans="1:4">
      <c r="A17" s="4" t="s">
        <v>529</v>
      </c>
      <c r="B17" s="4" t="s">
        <v>521</v>
      </c>
      <c r="C17" s="4" t="s">
        <v>521</v>
      </c>
      <c r="D17" s="4" t="s">
        <v>521</v>
      </c>
    </row>
    <row r="18" spans="1:4">
      <c r="A18" s="4" t="s">
        <v>542</v>
      </c>
      <c r="B18" s="8" t="n">
        <v>14.4</v>
      </c>
      <c r="C18" s="8" t="n">
        <v>2.68</v>
      </c>
      <c r="D18" s="8" t="n">
        <v>0.8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80"/>
    <col customWidth="1" max="3" min="3" width="20"/>
    <col customWidth="1" max="4" min="4" width="20"/>
  </cols>
  <sheetData>
    <row r="1" spans="1:4">
      <c r="A1" s="1" t="s">
        <v>546</v>
      </c>
      <c r="B1" s="2" t="s">
        <v>1</v>
      </c>
    </row>
    <row r="2" spans="1:4">
      <c r="B2" s="2" t="s">
        <v>409</v>
      </c>
      <c r="C2" s="2" t="s">
        <v>547</v>
      </c>
      <c r="D2" s="2" t="s">
        <v>548</v>
      </c>
    </row>
    <row r="3" spans="1:4">
      <c r="A3" s="3" t="s">
        <v>182</v>
      </c>
    </row>
    <row r="4" spans="1:4">
      <c r="A4" s="4" t="s">
        <v>549</v>
      </c>
      <c r="B4" s="4" t="s">
        <v>550</v>
      </c>
    </row>
    <row r="5" spans="1:4">
      <c r="A5" s="4" t="s">
        <v>551</v>
      </c>
      <c r="B5" s="5" t="n">
        <v>1</v>
      </c>
    </row>
    <row r="6" spans="1:4">
      <c r="A6" s="4" t="s">
        <v>552</v>
      </c>
      <c r="B6" s="5" t="n">
        <v>10742500</v>
      </c>
    </row>
    <row r="7" spans="1:4">
      <c r="A7" s="4" t="s">
        <v>553</v>
      </c>
      <c r="B7" s="5" t="n">
        <v>7000</v>
      </c>
      <c r="C7" s="5" t="n">
        <v>56000</v>
      </c>
      <c r="D7" s="5" t="n">
        <v>39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555</v>
      </c>
    </row>
    <row r="4" spans="1:12">
      <c r="A4" s="4" t="s">
        <v>101</v>
      </c>
      <c r="B4" s="6" t="n">
        <v>60</v>
      </c>
      <c r="C4" s="6" t="n">
        <v>1283</v>
      </c>
      <c r="D4" s="6" t="n">
        <v>1375</v>
      </c>
      <c r="E4" s="6" t="n">
        <v>1039</v>
      </c>
      <c r="F4" s="6" t="n">
        <v>439</v>
      </c>
      <c r="G4" s="6" t="n">
        <v>1330</v>
      </c>
      <c r="H4" s="6" t="n">
        <v>808</v>
      </c>
      <c r="I4" s="6" t="n">
        <v>904</v>
      </c>
      <c r="J4" s="6" t="n">
        <v>3757</v>
      </c>
      <c r="K4" s="6" t="n">
        <v>3481</v>
      </c>
      <c r="L4" s="6" t="n">
        <v>4057</v>
      </c>
    </row>
    <row r="5" spans="1:12">
      <c r="A5" s="4" t="s">
        <v>102</v>
      </c>
      <c r="J5" s="5" t="n">
        <v>1936</v>
      </c>
      <c r="K5" s="5" t="n">
        <v>2627</v>
      </c>
      <c r="L5" s="5" t="n">
        <v>3170</v>
      </c>
    </row>
    <row r="6" spans="1:12">
      <c r="A6" s="4" t="s">
        <v>103</v>
      </c>
      <c r="J6" s="5" t="n">
        <v>1821</v>
      </c>
      <c r="K6" s="5" t="n">
        <v>854</v>
      </c>
      <c r="L6" s="5" t="n">
        <v>887</v>
      </c>
    </row>
    <row r="7" spans="1:12">
      <c r="A7" s="3" t="s">
        <v>556</v>
      </c>
    </row>
    <row r="8" spans="1:12">
      <c r="A8" s="4" t="s">
        <v>101</v>
      </c>
      <c r="B8" s="6" t="n">
        <v>60</v>
      </c>
      <c r="C8" s="6" t="n">
        <v>1283</v>
      </c>
      <c r="D8" s="6" t="n">
        <v>1375</v>
      </c>
      <c r="E8" s="6" t="n">
        <v>1039</v>
      </c>
      <c r="F8" s="6" t="n">
        <v>439</v>
      </c>
      <c r="G8" s="6" t="n">
        <v>1330</v>
      </c>
      <c r="H8" s="6" t="n">
        <v>808</v>
      </c>
      <c r="I8" s="6" t="n">
        <v>904</v>
      </c>
      <c r="J8" s="5" t="n">
        <v>3757</v>
      </c>
      <c r="K8" s="5" t="n">
        <v>3481</v>
      </c>
      <c r="L8" s="5" t="n">
        <v>4057</v>
      </c>
    </row>
    <row r="9" spans="1:12">
      <c r="A9" s="4" t="s">
        <v>102</v>
      </c>
      <c r="J9" s="5" t="n">
        <v>1823</v>
      </c>
      <c r="K9" s="5" t="n">
        <v>2477</v>
      </c>
      <c r="L9" s="5" t="n">
        <v>3002</v>
      </c>
    </row>
    <row r="10" spans="1:12">
      <c r="A10" s="4" t="s">
        <v>103</v>
      </c>
      <c r="J10" s="6" t="n">
        <v>1934</v>
      </c>
      <c r="K10" s="6" t="n">
        <v>1004</v>
      </c>
      <c r="L10" s="6" t="n">
        <v>1055</v>
      </c>
    </row>
    <row r="11" spans="1:12">
      <c r="A11" s="3" t="s">
        <v>557</v>
      </c>
    </row>
    <row r="12" spans="1:12">
      <c r="A12" s="4" t="s">
        <v>558</v>
      </c>
      <c r="J12" s="5" t="n">
        <v>7145641</v>
      </c>
      <c r="K12" s="5" t="n">
        <v>3493946</v>
      </c>
      <c r="L12" s="5" t="n">
        <v>3007311</v>
      </c>
    </row>
    <row r="13" spans="1:12">
      <c r="A13" s="3" t="s">
        <v>559</v>
      </c>
    </row>
    <row r="14" spans="1:12">
      <c r="A14" s="4" t="s">
        <v>560</v>
      </c>
      <c r="J14" s="5" t="n">
        <v>910688</v>
      </c>
      <c r="K14" s="5" t="n">
        <v>864441</v>
      </c>
      <c r="L14" s="5" t="n">
        <v>766835</v>
      </c>
    </row>
    <row r="15" spans="1:12">
      <c r="A15" s="4" t="s">
        <v>561</v>
      </c>
      <c r="J15" s="5" t="n">
        <v>8056329</v>
      </c>
      <c r="K15" s="5" t="n">
        <v>4358387</v>
      </c>
      <c r="L15" s="5" t="n">
        <v>3774146</v>
      </c>
    </row>
    <row r="16" spans="1:12">
      <c r="A16" s="3" t="s">
        <v>562</v>
      </c>
    </row>
    <row r="17" spans="1:12">
      <c r="A17" s="4" t="s">
        <v>105</v>
      </c>
      <c r="C17" s="8" t="n">
        <v>0.09</v>
      </c>
      <c r="D17" s="8" t="n">
        <v>0.09</v>
      </c>
      <c r="E17" s="8" t="n">
        <v>0.07000000000000001</v>
      </c>
      <c r="F17" s="8" t="n">
        <v>0.03</v>
      </c>
      <c r="G17" s="8" t="n">
        <v>0.09</v>
      </c>
      <c r="H17" s="8" t="n">
        <v>0.06</v>
      </c>
      <c r="I17" s="8" t="n">
        <v>0.06</v>
      </c>
      <c r="J17" s="8" t="n">
        <v>0.25</v>
      </c>
      <c r="K17" s="8" t="n">
        <v>0.24</v>
      </c>
      <c r="L17" s="8" t="n">
        <v>0.3</v>
      </c>
    </row>
    <row r="18" spans="1:12">
      <c r="A18" s="4" t="s">
        <v>106</v>
      </c>
      <c r="C18" s="8" t="n">
        <v>0.08</v>
      </c>
      <c r="D18" s="8" t="n">
        <v>0.09</v>
      </c>
      <c r="E18" s="8" t="n">
        <v>0.07000000000000001</v>
      </c>
      <c r="F18" s="8" t="n">
        <v>0.03</v>
      </c>
      <c r="G18" s="8" t="n">
        <v>0.09</v>
      </c>
      <c r="H18" s="8" t="n">
        <v>0.05</v>
      </c>
      <c r="I18" s="8" t="n">
        <v>0.06</v>
      </c>
      <c r="J18" s="8" t="n">
        <v>0.24</v>
      </c>
      <c r="K18" s="8" t="n">
        <v>0.23</v>
      </c>
      <c r="L18" s="8" t="n">
        <v>0.2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185</v>
      </c>
    </row>
    <row r="4" spans="1:12">
      <c r="A4" s="4" t="s">
        <v>564</v>
      </c>
      <c r="J4" s="6" t="n">
        <v>6141</v>
      </c>
      <c r="K4" s="6" t="n">
        <v>5311</v>
      </c>
      <c r="L4" s="6" t="n">
        <v>3888</v>
      </c>
    </row>
    <row r="5" spans="1:12">
      <c r="A5" s="4" t="s">
        <v>565</v>
      </c>
      <c r="J5" s="5" t="n">
        <v>131</v>
      </c>
      <c r="K5" s="5" t="n">
        <v>52</v>
      </c>
      <c r="L5" s="5" t="n">
        <v>1</v>
      </c>
    </row>
    <row r="6" spans="1:12">
      <c r="A6" s="4" t="s">
        <v>99</v>
      </c>
      <c r="B6" s="6" t="n">
        <v>651</v>
      </c>
      <c r="C6" s="6" t="n">
        <v>1929</v>
      </c>
      <c r="D6" s="6" t="n">
        <v>2114</v>
      </c>
      <c r="E6" s="6" t="n">
        <v>1578</v>
      </c>
      <c r="F6" s="6" t="n">
        <v>858</v>
      </c>
      <c r="G6" s="6" t="n">
        <v>1960</v>
      </c>
      <c r="H6" s="6" t="n">
        <v>1198</v>
      </c>
      <c r="I6" s="6" t="n">
        <v>1347</v>
      </c>
      <c r="J6" s="6" t="n">
        <v>6272</v>
      </c>
      <c r="K6" s="6" t="n">
        <v>5363</v>
      </c>
      <c r="L6" s="6" t="n">
        <v>388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567</v>
      </c>
    </row>
    <row r="4" spans="1:12">
      <c r="A4" s="4" t="s">
        <v>568</v>
      </c>
      <c r="J4" s="6" t="n">
        <v>2089</v>
      </c>
      <c r="K4" s="6" t="n">
        <v>2034</v>
      </c>
      <c r="L4" s="6" t="n">
        <v>659</v>
      </c>
    </row>
    <row r="5" spans="1:12">
      <c r="A5" s="4" t="s">
        <v>565</v>
      </c>
      <c r="J5" s="5" t="n">
        <v>55</v>
      </c>
      <c r="K5" s="5" t="n">
        <v>40</v>
      </c>
      <c r="L5" s="5" t="n">
        <v>1</v>
      </c>
    </row>
    <row r="6" spans="1:12">
      <c r="A6" s="4" t="s">
        <v>569</v>
      </c>
      <c r="J6" s="5" t="n">
        <v>1</v>
      </c>
      <c r="K6" s="5" t="n">
        <v>1</v>
      </c>
      <c r="L6" s="5" t="n">
        <v>1</v>
      </c>
    </row>
    <row r="7" spans="1:12">
      <c r="A7" s="4" t="s">
        <v>570</v>
      </c>
      <c r="J7" s="5" t="n">
        <v>2145</v>
      </c>
      <c r="K7" s="5" t="n">
        <v>2075</v>
      </c>
      <c r="L7" s="5" t="n">
        <v>661</v>
      </c>
    </row>
    <row r="8" spans="1:12">
      <c r="A8" s="4" t="s">
        <v>136</v>
      </c>
      <c r="J8" s="5" t="n">
        <v>370</v>
      </c>
      <c r="K8" s="5" t="n">
        <v>-193</v>
      </c>
      <c r="L8" s="5" t="n">
        <v>-829</v>
      </c>
    </row>
    <row r="9" spans="1:12">
      <c r="A9" s="4" t="s">
        <v>571</v>
      </c>
      <c r="B9" s="6" t="n">
        <v>591</v>
      </c>
      <c r="C9" s="6" t="n">
        <v>646</v>
      </c>
      <c r="D9" s="6" t="n">
        <v>739</v>
      </c>
      <c r="E9" s="6" t="n">
        <v>539</v>
      </c>
      <c r="F9" s="6" t="n">
        <v>419</v>
      </c>
      <c r="G9" s="6" t="n">
        <v>630</v>
      </c>
      <c r="H9" s="6" t="n">
        <v>390</v>
      </c>
      <c r="I9" s="6" t="n">
        <v>443</v>
      </c>
      <c r="J9" s="6" t="n">
        <v>2515</v>
      </c>
      <c r="K9" s="6" t="n">
        <v>1882</v>
      </c>
      <c r="L9" s="6" t="n">
        <v>-16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3</v>
      </c>
      <c r="D2" s="2" t="s">
        <v>88</v>
      </c>
    </row>
    <row r="3" spans="1:4">
      <c r="A3" s="3" t="s">
        <v>573</v>
      </c>
    </row>
    <row r="4" spans="1:4">
      <c r="A4" s="4" t="s">
        <v>574</v>
      </c>
      <c r="B4" s="4" t="s">
        <v>575</v>
      </c>
      <c r="C4" s="4" t="s">
        <v>575</v>
      </c>
      <c r="D4" s="4" t="s">
        <v>575</v>
      </c>
    </row>
    <row r="5" spans="1:4">
      <c r="A5" s="4" t="s">
        <v>576</v>
      </c>
      <c r="B5" s="4" t="s">
        <v>577</v>
      </c>
      <c r="C5" s="4" t="s">
        <v>577</v>
      </c>
      <c r="D5" s="4" t="s">
        <v>577</v>
      </c>
    </row>
    <row r="6" spans="1:4">
      <c r="A6" s="4" t="s">
        <v>578</v>
      </c>
      <c r="B6" s="4" t="s">
        <v>579</v>
      </c>
      <c r="C6" s="4" t="s">
        <v>580</v>
      </c>
      <c r="D6" s="4" t="s">
        <v>581</v>
      </c>
    </row>
    <row r="7" spans="1:4">
      <c r="A7" s="4" t="s">
        <v>582</v>
      </c>
      <c r="B7" s="4" t="s">
        <v>583</v>
      </c>
      <c r="C7" s="4" t="s">
        <v>584</v>
      </c>
      <c r="D7" s="4" t="s">
        <v>585</v>
      </c>
    </row>
    <row r="8" spans="1:4">
      <c r="A8" s="4" t="s">
        <v>586</v>
      </c>
      <c r="B8" s="4" t="s">
        <v>587</v>
      </c>
      <c r="C8" s="4" t="s">
        <v>588</v>
      </c>
      <c r="D8" s="4" t="s">
        <v>589</v>
      </c>
    </row>
    <row r="9" spans="1:4">
      <c r="A9" s="4" t="s">
        <v>590</v>
      </c>
      <c r="B9" s="4" t="s">
        <v>591</v>
      </c>
    </row>
    <row r="10" spans="1:4">
      <c r="A10" s="4" t="s">
        <v>592</v>
      </c>
      <c r="B10" s="4" t="s">
        <v>593</v>
      </c>
      <c r="C10" s="4" t="s">
        <v>594</v>
      </c>
      <c r="D10" s="4" t="s">
        <v>5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33</v>
      </c>
      <c r="D1" s="2" t="s">
        <v>88</v>
      </c>
    </row>
    <row r="2" spans="1:4">
      <c r="A2" s="3" t="s">
        <v>597</v>
      </c>
    </row>
    <row r="3" spans="1:4">
      <c r="A3" s="4" t="s">
        <v>598</v>
      </c>
      <c r="B3" s="6" t="n">
        <v>85</v>
      </c>
      <c r="C3" s="6" t="n">
        <v>71</v>
      </c>
      <c r="D3" s="6" t="n">
        <v>71</v>
      </c>
    </row>
    <row r="4" spans="1:4">
      <c r="A4" s="4" t="s">
        <v>599</v>
      </c>
      <c r="B4" s="5" t="n">
        <v>309</v>
      </c>
      <c r="C4" s="5" t="n">
        <v>211</v>
      </c>
      <c r="D4" s="5" t="n">
        <v>151</v>
      </c>
    </row>
    <row r="5" spans="1:4">
      <c r="A5" s="4" t="s">
        <v>600</v>
      </c>
      <c r="B5" s="5" t="n">
        <v>243</v>
      </c>
      <c r="C5" s="5" t="n">
        <v>464</v>
      </c>
      <c r="D5" s="5" t="n">
        <v>192</v>
      </c>
    </row>
    <row r="6" spans="1:4">
      <c r="A6" s="4" t="s">
        <v>601</v>
      </c>
      <c r="B6" s="5" t="n">
        <v>323</v>
      </c>
      <c r="C6" s="5" t="n">
        <v>574</v>
      </c>
      <c r="D6" s="5" t="n">
        <v>623</v>
      </c>
    </row>
    <row r="7" spans="1:4">
      <c r="A7" s="4" t="s">
        <v>352</v>
      </c>
      <c r="B7" s="5" t="n">
        <v>140</v>
      </c>
      <c r="C7" s="5" t="n">
        <v>97</v>
      </c>
      <c r="D7" s="5" t="n">
        <v>50</v>
      </c>
    </row>
    <row r="8" spans="1:4">
      <c r="A8" s="4" t="s">
        <v>602</v>
      </c>
      <c r="B8" s="5" t="n">
        <v>1100</v>
      </c>
      <c r="C8" s="5" t="n">
        <v>1417</v>
      </c>
      <c r="D8" s="5" t="n">
        <v>1087</v>
      </c>
    </row>
    <row r="9" spans="1:4">
      <c r="A9" s="3" t="s">
        <v>603</v>
      </c>
    </row>
    <row r="10" spans="1:4">
      <c r="A10" s="4" t="s">
        <v>40</v>
      </c>
      <c r="B10" s="5" t="n">
        <v>-54</v>
      </c>
      <c r="C10" s="5" t="n">
        <v>-113</v>
      </c>
      <c r="D10" s="5" t="n">
        <v>-36</v>
      </c>
    </row>
    <row r="11" spans="1:4">
      <c r="A11" s="4" t="s">
        <v>604</v>
      </c>
      <c r="B11" s="5" t="n">
        <v>-54</v>
      </c>
      <c r="C11" s="5" t="n">
        <v>-113</v>
      </c>
      <c r="D11" s="5" t="n">
        <v>-36</v>
      </c>
    </row>
    <row r="12" spans="1:4">
      <c r="A12" s="4" t="s">
        <v>605</v>
      </c>
      <c r="B12" s="5" t="n">
        <v>-394</v>
      </c>
      <c r="C12" s="5" t="n">
        <v>-282</v>
      </c>
      <c r="D12" s="5" t="n">
        <v>-222</v>
      </c>
    </row>
    <row r="13" spans="1:4">
      <c r="A13" s="4" t="s">
        <v>606</v>
      </c>
      <c r="B13" s="6" t="n">
        <v>652</v>
      </c>
      <c r="C13" s="6" t="n">
        <v>1022</v>
      </c>
      <c r="D13" s="6" t="n">
        <v>8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7</v>
      </c>
      <c r="B1" s="2" t="s">
        <v>1</v>
      </c>
    </row>
    <row r="2" spans="1:5">
      <c r="B2" s="2" t="s">
        <v>608</v>
      </c>
      <c r="C2" s="2" t="s">
        <v>2</v>
      </c>
      <c r="D2" s="2" t="s">
        <v>33</v>
      </c>
      <c r="E2" s="2" t="s">
        <v>88</v>
      </c>
    </row>
    <row r="3" spans="1:5">
      <c r="A3" s="3" t="s">
        <v>609</v>
      </c>
    </row>
    <row r="4" spans="1:5">
      <c r="A4" s="4" t="s">
        <v>610</v>
      </c>
      <c r="C4" s="4" t="s">
        <v>575</v>
      </c>
      <c r="D4" s="4" t="s">
        <v>575</v>
      </c>
      <c r="E4" s="4" t="s">
        <v>575</v>
      </c>
    </row>
    <row r="5" spans="1:5">
      <c r="A5" s="4" t="s">
        <v>611</v>
      </c>
      <c r="C5" s="6" t="n">
        <v>300000</v>
      </c>
    </row>
    <row r="6" spans="1:5">
      <c r="A6" s="4" t="s">
        <v>41</v>
      </c>
      <c r="C6" s="5" t="n">
        <v>1000000</v>
      </c>
    </row>
    <row r="7" spans="1:5">
      <c r="A7" s="4" t="s">
        <v>612</v>
      </c>
      <c r="C7" s="5" t="n">
        <v>700000</v>
      </c>
    </row>
    <row r="8" spans="1:5">
      <c r="A8" s="4" t="s">
        <v>613</v>
      </c>
      <c r="C8" s="5" t="n">
        <v>35000</v>
      </c>
    </row>
    <row r="9" spans="1:5">
      <c r="A9" s="4" t="s">
        <v>614</v>
      </c>
      <c r="C9" s="5" t="n">
        <v>34000</v>
      </c>
    </row>
    <row r="10" spans="1:5">
      <c r="A10" s="4" t="s">
        <v>615</v>
      </c>
      <c r="C10" s="5" t="n">
        <v>200000</v>
      </c>
      <c r="D10" s="6" t="n">
        <v>200000</v>
      </c>
    </row>
    <row r="11" spans="1:5">
      <c r="A11" s="4" t="s">
        <v>616</v>
      </c>
    </row>
    <row r="12" spans="1:5">
      <c r="A12" s="3" t="s">
        <v>609</v>
      </c>
    </row>
    <row r="13" spans="1:5">
      <c r="A13" s="4" t="s">
        <v>598</v>
      </c>
      <c r="C13" s="6" t="n">
        <v>1200000</v>
      </c>
      <c r="D13" s="5" t="n">
        <v>1200000</v>
      </c>
    </row>
    <row r="14" spans="1:5">
      <c r="A14" s="4" t="s">
        <v>617</v>
      </c>
      <c r="C14" s="5" t="n">
        <v>2032</v>
      </c>
    </row>
    <row r="15" spans="1:5">
      <c r="A15" s="4" t="s">
        <v>618</v>
      </c>
      <c r="C15" s="6" t="n">
        <v>500000</v>
      </c>
      <c r="D15" s="5" t="n">
        <v>400000</v>
      </c>
    </row>
    <row r="16" spans="1:5">
      <c r="A16" s="4" t="s">
        <v>619</v>
      </c>
    </row>
    <row r="17" spans="1:5">
      <c r="A17" s="3" t="s">
        <v>609</v>
      </c>
    </row>
    <row r="18" spans="1:5">
      <c r="A18" s="4" t="s">
        <v>598</v>
      </c>
      <c r="C18" s="5" t="n">
        <v>0</v>
      </c>
      <c r="D18" s="5" t="n">
        <v>0</v>
      </c>
    </row>
    <row r="19" spans="1:5">
      <c r="A19" s="4" t="s">
        <v>618</v>
      </c>
      <c r="C19" s="6" t="n">
        <v>0</v>
      </c>
      <c r="D19" s="6" t="n">
        <v>0</v>
      </c>
    </row>
    <row r="20" spans="1:5">
      <c r="A20" s="4" t="s">
        <v>620</v>
      </c>
    </row>
    <row r="21" spans="1:5">
      <c r="A21" s="3" t="s">
        <v>609</v>
      </c>
    </row>
    <row r="22" spans="1:5">
      <c r="A22" s="4" t="s">
        <v>610</v>
      </c>
      <c r="B22" s="4" t="s">
        <v>621</v>
      </c>
    </row>
    <row r="23" spans="1:5">
      <c r="A23" s="4" t="s">
        <v>622</v>
      </c>
    </row>
    <row r="24" spans="1:5">
      <c r="A24" s="3" t="s">
        <v>609</v>
      </c>
    </row>
    <row r="25" spans="1:5">
      <c r="A25" s="4" t="s">
        <v>623</v>
      </c>
      <c r="C25" s="4" t="s">
        <v>293</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81</v>
      </c>
      <c r="J1" s="2" t="s">
        <v>1</v>
      </c>
    </row>
    <row r="2" spans="1:12">
      <c r="B2" s="2" t="s">
        <v>2</v>
      </c>
      <c r="C2" s="2" t="s">
        <v>82</v>
      </c>
      <c r="D2" s="2" t="s">
        <v>83</v>
      </c>
      <c r="E2" s="2" t="s">
        <v>84</v>
      </c>
      <c r="F2" s="2" t="s">
        <v>33</v>
      </c>
      <c r="G2" s="2" t="s">
        <v>85</v>
      </c>
      <c r="H2" s="2" t="s">
        <v>86</v>
      </c>
      <c r="I2" s="2" t="s">
        <v>87</v>
      </c>
      <c r="J2" s="2" t="s">
        <v>2</v>
      </c>
      <c r="K2" s="2" t="s">
        <v>33</v>
      </c>
      <c r="L2" s="2" t="s">
        <v>88</v>
      </c>
    </row>
    <row r="3" spans="1:12">
      <c r="A3" s="3" t="s">
        <v>188</v>
      </c>
    </row>
    <row r="4" spans="1:12">
      <c r="A4" s="4" t="s">
        <v>90</v>
      </c>
      <c r="B4" s="6" t="n">
        <v>7761</v>
      </c>
      <c r="C4" s="6" t="n">
        <v>8112</v>
      </c>
      <c r="D4" s="6" t="n">
        <v>8039</v>
      </c>
      <c r="E4" s="6" t="n">
        <v>7230</v>
      </c>
      <c r="F4" s="6" t="n">
        <v>5888</v>
      </c>
      <c r="G4" s="6" t="n">
        <v>7628</v>
      </c>
      <c r="H4" s="6" t="n">
        <v>7396</v>
      </c>
      <c r="I4" s="6" t="n">
        <v>6244</v>
      </c>
      <c r="J4" s="6" t="n">
        <v>31142</v>
      </c>
      <c r="K4" s="6" t="n">
        <v>27156</v>
      </c>
      <c r="L4" s="6" t="n">
        <v>20245</v>
      </c>
    </row>
    <row r="5" spans="1:12">
      <c r="A5" s="4" t="s">
        <v>91</v>
      </c>
      <c r="B5" s="5" t="n">
        <v>3473</v>
      </c>
      <c r="C5" s="5" t="n">
        <v>3427</v>
      </c>
      <c r="D5" s="5" t="n">
        <v>3369</v>
      </c>
      <c r="E5" s="5" t="n">
        <v>2952</v>
      </c>
      <c r="F5" s="5" t="n">
        <v>2899</v>
      </c>
      <c r="G5" s="5" t="n">
        <v>3388</v>
      </c>
      <c r="H5" s="5" t="n">
        <v>3683</v>
      </c>
      <c r="I5" s="5" t="n">
        <v>2765</v>
      </c>
      <c r="J5" s="5" t="n">
        <v>13221</v>
      </c>
      <c r="K5" s="5" t="n">
        <v>12735</v>
      </c>
      <c r="L5" s="5" t="n">
        <v>8803</v>
      </c>
    </row>
    <row r="6" spans="1:12">
      <c r="A6" s="4" t="s">
        <v>92</v>
      </c>
      <c r="B6" s="5" t="n">
        <v>4288</v>
      </c>
      <c r="C6" s="5" t="n">
        <v>4685</v>
      </c>
      <c r="D6" s="5" t="n">
        <v>4670</v>
      </c>
      <c r="E6" s="5" t="n">
        <v>4278</v>
      </c>
      <c r="F6" s="5" t="n">
        <v>2989</v>
      </c>
      <c r="G6" s="5" t="n">
        <v>4240</v>
      </c>
      <c r="H6" s="5" t="n">
        <v>3713</v>
      </c>
      <c r="I6" s="5" t="n">
        <v>3479</v>
      </c>
      <c r="J6" s="5" t="n">
        <v>17921</v>
      </c>
      <c r="K6" s="5" t="n">
        <v>14421</v>
      </c>
      <c r="L6" s="5" t="n">
        <v>11442</v>
      </c>
    </row>
    <row r="7" spans="1:12">
      <c r="A7" s="3" t="s">
        <v>93</v>
      </c>
    </row>
    <row r="8" spans="1:12">
      <c r="A8" s="4" t="s">
        <v>94</v>
      </c>
      <c r="B8" s="5" t="n">
        <v>1565</v>
      </c>
      <c r="C8" s="5" t="n">
        <v>1156</v>
      </c>
      <c r="D8" s="5" t="n">
        <v>1197</v>
      </c>
      <c r="E8" s="5" t="n">
        <v>1465</v>
      </c>
      <c r="F8" s="5" t="n">
        <v>1004</v>
      </c>
      <c r="G8" s="5" t="n">
        <v>1180</v>
      </c>
      <c r="H8" s="5" t="n">
        <v>1101</v>
      </c>
      <c r="I8" s="5" t="n">
        <v>1095</v>
      </c>
      <c r="J8" s="5" t="n">
        <v>5383</v>
      </c>
      <c r="K8" s="5" t="n">
        <v>4380</v>
      </c>
      <c r="L8" s="5" t="n">
        <v>4964</v>
      </c>
    </row>
    <row r="9" spans="1:12">
      <c r="A9" s="4" t="s">
        <v>95</v>
      </c>
      <c r="B9" s="5" t="n">
        <v>2068</v>
      </c>
      <c r="C9" s="5" t="n">
        <v>1541</v>
      </c>
      <c r="D9" s="5" t="n">
        <v>1357</v>
      </c>
      <c r="E9" s="5" t="n">
        <v>1227</v>
      </c>
      <c r="F9" s="5" t="n">
        <v>1117</v>
      </c>
      <c r="G9" s="5" t="n">
        <v>1099</v>
      </c>
      <c r="H9" s="5" t="n">
        <v>1417</v>
      </c>
      <c r="I9" s="5" t="n">
        <v>1045</v>
      </c>
      <c r="J9" s="5" t="n">
        <v>6193</v>
      </c>
      <c r="K9" s="5" t="n">
        <v>4678</v>
      </c>
      <c r="L9" s="5" t="n">
        <v>2592</v>
      </c>
    </row>
    <row r="10" spans="1:12">
      <c r="A10" s="4" t="s">
        <v>96</v>
      </c>
      <c r="B10" s="5" t="n">
        <v>3633</v>
      </c>
      <c r="C10" s="5" t="n">
        <v>2697</v>
      </c>
      <c r="D10" s="5" t="n">
        <v>2554</v>
      </c>
      <c r="E10" s="5" t="n">
        <v>2692</v>
      </c>
      <c r="F10" s="5" t="n">
        <v>2121</v>
      </c>
      <c r="G10" s="5" t="n">
        <v>2279</v>
      </c>
      <c r="H10" s="5" t="n">
        <v>2518</v>
      </c>
      <c r="I10" s="5" t="n">
        <v>2140</v>
      </c>
      <c r="J10" s="5" t="n">
        <v>11576</v>
      </c>
      <c r="K10" s="5" t="n">
        <v>9058</v>
      </c>
      <c r="L10" s="5" t="n">
        <v>7556</v>
      </c>
    </row>
    <row r="11" spans="1:12">
      <c r="A11" s="4" t="s">
        <v>97</v>
      </c>
      <c r="B11" s="5" t="n">
        <v>655</v>
      </c>
      <c r="C11" s="5" t="n">
        <v>1988</v>
      </c>
      <c r="D11" s="5" t="n">
        <v>2116</v>
      </c>
      <c r="E11" s="5" t="n">
        <v>1586</v>
      </c>
      <c r="F11" s="5" t="n">
        <v>868</v>
      </c>
      <c r="G11" s="5" t="n">
        <v>1961</v>
      </c>
      <c r="H11" s="5" t="n">
        <v>1195</v>
      </c>
      <c r="I11" s="5" t="n">
        <v>1339</v>
      </c>
      <c r="J11" s="5" t="n">
        <v>6345</v>
      </c>
      <c r="K11" s="5" t="n">
        <v>5363</v>
      </c>
      <c r="L11" s="5" t="n">
        <v>3886</v>
      </c>
    </row>
    <row r="12" spans="1:12">
      <c r="A12" s="4" t="s">
        <v>98</v>
      </c>
      <c r="B12" s="5" t="n">
        <v>-4</v>
      </c>
      <c r="C12" s="5" t="n">
        <v>-59</v>
      </c>
      <c r="D12" s="5" t="n">
        <v>-2</v>
      </c>
      <c r="E12" s="5" t="n">
        <v>-8</v>
      </c>
      <c r="F12" s="5" t="n">
        <v>-10</v>
      </c>
      <c r="G12" s="5" t="n">
        <v>-1</v>
      </c>
      <c r="H12" s="5" t="n">
        <v>3</v>
      </c>
      <c r="I12" s="5" t="n">
        <v>8</v>
      </c>
      <c r="J12" s="5" t="n">
        <v>-73</v>
      </c>
      <c r="L12" s="5" t="n">
        <v>3</v>
      </c>
    </row>
    <row r="13" spans="1:12">
      <c r="A13" s="4" t="s">
        <v>99</v>
      </c>
      <c r="B13" s="5" t="n">
        <v>651</v>
      </c>
      <c r="C13" s="5" t="n">
        <v>1929</v>
      </c>
      <c r="D13" s="5" t="n">
        <v>2114</v>
      </c>
      <c r="E13" s="5" t="n">
        <v>1578</v>
      </c>
      <c r="F13" s="5" t="n">
        <v>858</v>
      </c>
      <c r="G13" s="5" t="n">
        <v>1960</v>
      </c>
      <c r="H13" s="5" t="n">
        <v>1198</v>
      </c>
      <c r="I13" s="5" t="n">
        <v>1347</v>
      </c>
      <c r="J13" s="5" t="n">
        <v>6272</v>
      </c>
      <c r="K13" s="5" t="n">
        <v>5363</v>
      </c>
      <c r="L13" s="5" t="n">
        <v>3889</v>
      </c>
    </row>
    <row r="14" spans="1:12">
      <c r="A14" s="4" t="s">
        <v>100</v>
      </c>
      <c r="B14" s="5" t="n">
        <v>591</v>
      </c>
      <c r="C14" s="5" t="n">
        <v>646</v>
      </c>
      <c r="D14" s="5" t="n">
        <v>739</v>
      </c>
      <c r="E14" s="5" t="n">
        <v>539</v>
      </c>
      <c r="F14" s="5" t="n">
        <v>419</v>
      </c>
      <c r="G14" s="5" t="n">
        <v>630</v>
      </c>
      <c r="H14" s="5" t="n">
        <v>390</v>
      </c>
      <c r="I14" s="5" t="n">
        <v>443</v>
      </c>
      <c r="J14" s="5" t="n">
        <v>2515</v>
      </c>
      <c r="K14" s="5" t="n">
        <v>1882</v>
      </c>
      <c r="L14" s="5" t="n">
        <v>-168</v>
      </c>
    </row>
    <row r="15" spans="1:12">
      <c r="A15" s="4" t="s">
        <v>101</v>
      </c>
      <c r="B15" s="6" t="n">
        <v>60</v>
      </c>
      <c r="C15" s="6" t="n">
        <v>1283</v>
      </c>
      <c r="D15" s="6" t="n">
        <v>1375</v>
      </c>
      <c r="E15" s="6" t="n">
        <v>1039</v>
      </c>
      <c r="F15" s="6" t="n">
        <v>439</v>
      </c>
      <c r="G15" s="6" t="n">
        <v>1330</v>
      </c>
      <c r="H15" s="6" t="n">
        <v>808</v>
      </c>
      <c r="I15" s="6" t="n">
        <v>904</v>
      </c>
      <c r="J15" s="6" t="n">
        <v>3757</v>
      </c>
      <c r="K15" s="6" t="n">
        <v>3481</v>
      </c>
      <c r="L15" s="6" t="n">
        <v>4057</v>
      </c>
    </row>
    <row r="16" spans="1:12">
      <c r="A16" s="3" t="s">
        <v>104</v>
      </c>
    </row>
    <row r="17" spans="1:12">
      <c r="A17" s="4" t="s">
        <v>105</v>
      </c>
      <c r="C17" s="8" t="n">
        <v>0.09</v>
      </c>
      <c r="D17" s="8" t="n">
        <v>0.09</v>
      </c>
      <c r="E17" s="8" t="n">
        <v>0.07000000000000001</v>
      </c>
      <c r="F17" s="8" t="n">
        <v>0.03</v>
      </c>
      <c r="G17" s="8" t="n">
        <v>0.09</v>
      </c>
      <c r="H17" s="8" t="n">
        <v>0.06</v>
      </c>
      <c r="I17" s="8" t="n">
        <v>0.06</v>
      </c>
      <c r="J17" s="8" t="n">
        <v>0.25</v>
      </c>
      <c r="K17" s="8" t="n">
        <v>0.24</v>
      </c>
      <c r="L17" s="8" t="n">
        <v>0.3</v>
      </c>
    </row>
    <row r="18" spans="1:12">
      <c r="A18" s="4" t="s">
        <v>106</v>
      </c>
      <c r="C18" s="8" t="n">
        <v>0.08</v>
      </c>
      <c r="D18" s="8" t="n">
        <v>0.09</v>
      </c>
      <c r="E18" s="8" t="n">
        <v>0.07000000000000001</v>
      </c>
      <c r="F18" s="8" t="n">
        <v>0.03</v>
      </c>
      <c r="G18" s="8" t="n">
        <v>0.09</v>
      </c>
      <c r="H18" s="8" t="n">
        <v>0.05</v>
      </c>
      <c r="I18" s="8" t="n">
        <v>0.06</v>
      </c>
      <c r="J18" s="8" t="n">
        <v>0.24</v>
      </c>
      <c r="K18" s="8" t="n">
        <v>0.23</v>
      </c>
      <c r="L18" s="8" t="n">
        <v>0.2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3</v>
      </c>
      <c r="D2" s="2" t="s">
        <v>88</v>
      </c>
    </row>
    <row r="3" spans="1:4">
      <c r="A3" s="3" t="s">
        <v>132</v>
      </c>
    </row>
    <row r="4" spans="1:4">
      <c r="A4" s="4" t="s">
        <v>101</v>
      </c>
      <c r="B4" s="6" t="n">
        <v>3757</v>
      </c>
      <c r="C4" s="6" t="n">
        <v>3481</v>
      </c>
      <c r="D4" s="6" t="n">
        <v>4057</v>
      </c>
    </row>
    <row r="5" spans="1:4">
      <c r="A5" s="3" t="s">
        <v>133</v>
      </c>
    </row>
    <row r="6" spans="1:4">
      <c r="A6" s="4" t="s">
        <v>134</v>
      </c>
      <c r="B6" s="5" t="n">
        <v>207</v>
      </c>
      <c r="C6" s="5" t="n">
        <v>160</v>
      </c>
      <c r="D6" s="5" t="n">
        <v>94</v>
      </c>
    </row>
    <row r="7" spans="1:4">
      <c r="A7" s="4" t="s">
        <v>117</v>
      </c>
      <c r="B7" s="5" t="n">
        <v>1448</v>
      </c>
      <c r="C7" s="5" t="n">
        <v>439</v>
      </c>
      <c r="D7" s="5" t="n">
        <v>164</v>
      </c>
    </row>
    <row r="8" spans="1:4">
      <c r="A8" s="4" t="s">
        <v>135</v>
      </c>
      <c r="B8" s="5" t="n">
        <v>9</v>
      </c>
      <c r="C8" s="5" t="n">
        <v>7</v>
      </c>
    </row>
    <row r="9" spans="1:4">
      <c r="A9" s="4" t="s">
        <v>136</v>
      </c>
      <c r="B9" s="5" t="n">
        <v>370</v>
      </c>
      <c r="C9" s="5" t="n">
        <v>-193</v>
      </c>
      <c r="D9" s="5" t="n">
        <v>-829</v>
      </c>
    </row>
    <row r="10" spans="1:4">
      <c r="A10" s="3" t="s">
        <v>137</v>
      </c>
    </row>
    <row r="11" spans="1:4">
      <c r="A11" s="4" t="s">
        <v>36</v>
      </c>
      <c r="B11" s="5" t="n">
        <v>-14</v>
      </c>
      <c r="C11" s="5" t="n">
        <v>-77</v>
      </c>
      <c r="D11" s="5" t="n">
        <v>-2</v>
      </c>
    </row>
    <row r="12" spans="1:4">
      <c r="A12" s="4" t="s">
        <v>37</v>
      </c>
      <c r="B12" s="5" t="n">
        <v>-264</v>
      </c>
      <c r="C12" s="5" t="n">
        <v>-1202</v>
      </c>
      <c r="D12" s="5" t="n">
        <v>-286</v>
      </c>
    </row>
    <row r="13" spans="1:4">
      <c r="A13" s="4" t="s">
        <v>38</v>
      </c>
      <c r="B13" s="5" t="n">
        <v>-705</v>
      </c>
      <c r="C13" s="5" t="n">
        <v>193</v>
      </c>
      <c r="D13" s="5" t="n">
        <v>-322</v>
      </c>
    </row>
    <row r="14" spans="1:4">
      <c r="A14" s="4" t="s">
        <v>42</v>
      </c>
      <c r="B14" s="5" t="n">
        <v>-18</v>
      </c>
      <c r="C14" s="5" t="n">
        <v>-23</v>
      </c>
      <c r="D14" s="5" t="n">
        <v>-151</v>
      </c>
    </row>
    <row r="15" spans="1:4">
      <c r="A15" s="4" t="s">
        <v>45</v>
      </c>
      <c r="B15" s="5" t="n">
        <v>85</v>
      </c>
      <c r="C15" s="5" t="n">
        <v>-791</v>
      </c>
      <c r="D15" s="5" t="n">
        <v>1134</v>
      </c>
    </row>
    <row r="16" spans="1:4">
      <c r="A16" s="4" t="s">
        <v>138</v>
      </c>
      <c r="B16" s="5" t="n">
        <v>180</v>
      </c>
      <c r="C16" s="5" t="n">
        <v>200</v>
      </c>
      <c r="D16" s="5" t="n">
        <v>52</v>
      </c>
    </row>
    <row r="17" spans="1:4">
      <c r="A17" s="4" t="s">
        <v>48</v>
      </c>
      <c r="B17" s="5" t="n">
        <v>-739</v>
      </c>
      <c r="C17" s="5" t="n">
        <v>-614</v>
      </c>
      <c r="D17" s="5" t="n">
        <v>1323</v>
      </c>
    </row>
    <row r="18" spans="1:4">
      <c r="A18" s="4" t="s">
        <v>50</v>
      </c>
      <c r="B18" s="5" t="n">
        <v>43</v>
      </c>
      <c r="C18" s="5" t="n">
        <v>28</v>
      </c>
      <c r="D18" s="5" t="n">
        <v>53</v>
      </c>
    </row>
    <row r="19" spans="1:4">
      <c r="A19" s="4" t="s">
        <v>139</v>
      </c>
      <c r="B19" s="5" t="n">
        <v>4359</v>
      </c>
      <c r="C19" s="5" t="n">
        <v>1608</v>
      </c>
      <c r="D19" s="5" t="n">
        <v>5287</v>
      </c>
    </row>
    <row r="20" spans="1:4">
      <c r="A20" s="3" t="s">
        <v>140</v>
      </c>
    </row>
    <row r="21" spans="1:4">
      <c r="A21" s="4" t="s">
        <v>141</v>
      </c>
      <c r="B21" s="5" t="n">
        <v>-170</v>
      </c>
      <c r="C21" s="5" t="n">
        <v>-346</v>
      </c>
      <c r="D21" s="5" t="n">
        <v>-88</v>
      </c>
    </row>
    <row r="22" spans="1:4">
      <c r="A22" s="4" t="s">
        <v>142</v>
      </c>
      <c r="B22" s="5" t="n">
        <v>-170</v>
      </c>
      <c r="C22" s="5" t="n">
        <v>-346</v>
      </c>
      <c r="D22" s="5" t="n">
        <v>-88</v>
      </c>
    </row>
    <row r="23" spans="1:4">
      <c r="A23" s="3" t="s">
        <v>143</v>
      </c>
    </row>
    <row r="24" spans="1:4">
      <c r="A24" s="4" t="s">
        <v>144</v>
      </c>
      <c r="B24" s="5" t="n">
        <v>9339</v>
      </c>
    </row>
    <row r="25" spans="1:4">
      <c r="A25" s="4" t="s">
        <v>145</v>
      </c>
      <c r="B25" s="5" t="n">
        <v>98</v>
      </c>
      <c r="C25" s="5" t="n">
        <v>113</v>
      </c>
      <c r="D25" s="5" t="n">
        <v>184</v>
      </c>
    </row>
    <row r="26" spans="1:4">
      <c r="A26" s="4" t="s">
        <v>146</v>
      </c>
      <c r="B26" s="5" t="n">
        <v>-2096</v>
      </c>
      <c r="C26" s="5" t="n">
        <v>-832</v>
      </c>
    </row>
    <row r="27" spans="1:4">
      <c r="A27" s="4" t="s">
        <v>147</v>
      </c>
      <c r="B27" s="5" t="n">
        <v>7341</v>
      </c>
      <c r="C27" s="5" t="n">
        <v>-719</v>
      </c>
      <c r="D27" s="5" t="n">
        <v>184</v>
      </c>
    </row>
    <row r="28" spans="1:4">
      <c r="A28" s="4" t="s">
        <v>148</v>
      </c>
      <c r="B28" s="5" t="n">
        <v>11530</v>
      </c>
      <c r="C28" s="5" t="n">
        <v>543</v>
      </c>
      <c r="D28" s="5" t="n">
        <v>5383</v>
      </c>
    </row>
    <row r="29" spans="1:4">
      <c r="A29" s="4" t="s">
        <v>149</v>
      </c>
      <c r="B29" s="5" t="n">
        <v>10006</v>
      </c>
      <c r="C29" s="5" t="n">
        <v>9463</v>
      </c>
      <c r="D29" s="5" t="n">
        <v>4080</v>
      </c>
    </row>
    <row r="30" spans="1:4">
      <c r="A30" s="4" t="s">
        <v>150</v>
      </c>
      <c r="B30" s="5" t="n">
        <v>21536</v>
      </c>
      <c r="C30" s="5" t="n">
        <v>10006</v>
      </c>
      <c r="D30" s="5" t="n">
        <v>9463</v>
      </c>
    </row>
    <row r="31" spans="1:4">
      <c r="A31" s="3" t="s">
        <v>151</v>
      </c>
    </row>
    <row r="32" spans="1:4">
      <c r="A32" s="4" t="s">
        <v>152</v>
      </c>
      <c r="B32" s="5" t="n">
        <v>2585</v>
      </c>
      <c r="C32" s="5" t="n">
        <v>1819</v>
      </c>
      <c r="D32" s="5" t="n">
        <v>821</v>
      </c>
    </row>
    <row r="33" spans="1:4">
      <c r="A33" s="3" t="s">
        <v>153</v>
      </c>
    </row>
    <row r="34" spans="1:4">
      <c r="A34" s="4" t="s">
        <v>154</v>
      </c>
      <c r="B34" s="5" t="n">
        <v>8792</v>
      </c>
    </row>
    <row r="35" spans="1:4">
      <c r="A35" s="4" t="s">
        <v>155</v>
      </c>
      <c r="B35" s="5" t="n">
        <v>99</v>
      </c>
      <c r="C35" s="5" t="n">
        <v>76</v>
      </c>
      <c r="D35" s="5" t="n">
        <v>16</v>
      </c>
    </row>
    <row r="36" spans="1:4">
      <c r="A36" s="4" t="s">
        <v>156</v>
      </c>
      <c r="B36" s="6" t="n">
        <v>21</v>
      </c>
      <c r="C36" s="5" t="n">
        <v>51</v>
      </c>
    </row>
    <row r="37" spans="1:4">
      <c r="A37" s="4" t="s">
        <v>157</v>
      </c>
      <c r="C37" s="6" t="n">
        <v>161</v>
      </c>
      <c r="D37" s="6" t="n">
        <v>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3:59:21Z</dcterms:created>
  <dcterms:modified xmlns:dcterms="http://purl.org/dc/terms/" xmlns:xsi="http://www.w3.org/2001/XMLSchema-instance" xsi:type="dcterms:W3CDTF">2018-03-14T13:59:21Z</dcterms:modified>
</cp:coreProperties>
</file>